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ASSETS HELD FOR SALE AND OPERAT" sheetId="10" state="visible" r:id="rId10"/>
    <sheet xmlns:r="http://schemas.openxmlformats.org/officeDocument/2006/relationships" name="AMPLE HILLS BUSINESS ACQUISITIO"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INCOME TAXES" sheetId="15" state="visible" r:id="rId15"/>
    <sheet xmlns:r="http://schemas.openxmlformats.org/officeDocument/2006/relationships" name="STOCK OPTIONS AND STOCK-BASED C" sheetId="16" state="visible" r:id="rId16"/>
    <sheet xmlns:r="http://schemas.openxmlformats.org/officeDocument/2006/relationships" name="WEIGHTED-AVERAGE SHARES AND REC"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INTANGIBLE ASSETS" sheetId="20" state="visible" r:id="rId20"/>
    <sheet xmlns:r="http://schemas.openxmlformats.org/officeDocument/2006/relationships" name="SEGMENT INFORMATION"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CUSTOMER CONCENTRATION" sheetId="24" state="visible" r:id="rId24"/>
    <sheet xmlns:r="http://schemas.openxmlformats.org/officeDocument/2006/relationships" name="OUT-OF-PERIOD ADJUST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SSETS HELD FOR SALE AND OPER_2" sheetId="29" state="visible" r:id="rId29"/>
    <sheet xmlns:r="http://schemas.openxmlformats.org/officeDocument/2006/relationships" name="AMPLE HILLS BUSINESS ACQUISIT_2"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INCOME TAXES (Tables)" sheetId="34" state="visible" r:id="rId34"/>
    <sheet xmlns:r="http://schemas.openxmlformats.org/officeDocument/2006/relationships" name="STOCK OPTIONS AND STOCK-BASED_2" sheetId="35" state="visible" r:id="rId35"/>
    <sheet xmlns:r="http://schemas.openxmlformats.org/officeDocument/2006/relationships" name="WEIGHTED-AVERAGE SHARES AND R_2" sheetId="36" state="visible" r:id="rId36"/>
    <sheet xmlns:r="http://schemas.openxmlformats.org/officeDocument/2006/relationships" name="LEASES (Tables)" sheetId="37" state="visible" r:id="rId37"/>
    <sheet xmlns:r="http://schemas.openxmlformats.org/officeDocument/2006/relationships" name="LONG-TERM DEBT (Tables)" sheetId="38" state="visible" r:id="rId38"/>
    <sheet xmlns:r="http://schemas.openxmlformats.org/officeDocument/2006/relationships" name="INTANGIBLE ASSETS (Tables)" sheetId="39" state="visible" r:id="rId39"/>
    <sheet xmlns:r="http://schemas.openxmlformats.org/officeDocument/2006/relationships" name="SEGMENT INFORMATION (Tables)" sheetId="40" state="visible" r:id="rId40"/>
    <sheet xmlns:r="http://schemas.openxmlformats.org/officeDocument/2006/relationships" name="LIQUIDITY AND GOING CONCERN (D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ssets Held for Sale and Oper_3" sheetId="45" state="visible" r:id="rId45"/>
    <sheet xmlns:r="http://schemas.openxmlformats.org/officeDocument/2006/relationships" name="Ample Hills Business Acquisit_3" sheetId="46" state="visible" r:id="rId46"/>
    <sheet xmlns:r="http://schemas.openxmlformats.org/officeDocument/2006/relationships" name="AMPLE HILLS BUSINESS ACQUISIT_4" sheetId="47" state="visible" r:id="rId47"/>
    <sheet xmlns:r="http://schemas.openxmlformats.org/officeDocument/2006/relationships" name="Accounts Receivable, Net - Sche" sheetId="48" state="visible" r:id="rId48"/>
    <sheet xmlns:r="http://schemas.openxmlformats.org/officeDocument/2006/relationships" name="Inventories, Net - Schedule of " sheetId="49" state="visible" r:id="rId49"/>
    <sheet xmlns:r="http://schemas.openxmlformats.org/officeDocument/2006/relationships" name="Property and Equipment, Net - S" sheetId="50" state="visible" r:id="rId50"/>
    <sheet xmlns:r="http://schemas.openxmlformats.org/officeDocument/2006/relationships" name="PROPERTY AND EQUIPMENT, NET (De" sheetId="51" state="visible" r:id="rId51"/>
    <sheet xmlns:r="http://schemas.openxmlformats.org/officeDocument/2006/relationships" name="Income Taxes - Schedule of Comp" sheetId="52" state="visible" r:id="rId52"/>
    <sheet xmlns:r="http://schemas.openxmlformats.org/officeDocument/2006/relationships" name="Income Taxes - Schedule of Defe" sheetId="53" state="visible" r:id="rId53"/>
    <sheet xmlns:r="http://schemas.openxmlformats.org/officeDocument/2006/relationships" name="Income Taxes - Schedule of Effe" sheetId="54" state="visible" r:id="rId54"/>
    <sheet xmlns:r="http://schemas.openxmlformats.org/officeDocument/2006/relationships" name="INCOME TAXES (Details Narrative" sheetId="55" state="visible" r:id="rId55"/>
    <sheet xmlns:r="http://schemas.openxmlformats.org/officeDocument/2006/relationships" name="Stock Options and Stock-Based_3" sheetId="56" state="visible" r:id="rId56"/>
    <sheet xmlns:r="http://schemas.openxmlformats.org/officeDocument/2006/relationships" name="Stock Option and Stock-Based Co" sheetId="57" state="visible" r:id="rId57"/>
    <sheet xmlns:r="http://schemas.openxmlformats.org/officeDocument/2006/relationships" name="STOCK OPTIONS AND STOCK-BASED_4" sheetId="58" state="visible" r:id="rId58"/>
    <sheet xmlns:r="http://schemas.openxmlformats.org/officeDocument/2006/relationships" name="Weighted-Average Shares and R_3" sheetId="59" state="visible" r:id="rId59"/>
    <sheet xmlns:r="http://schemas.openxmlformats.org/officeDocument/2006/relationships" name="WEIGHTED-AVERAGE SHARES AND R_4" sheetId="60" state="visible" r:id="rId60"/>
    <sheet xmlns:r="http://schemas.openxmlformats.org/officeDocument/2006/relationships" name="Leases - Schedule of Future Min" sheetId="61" state="visible" r:id="rId61"/>
    <sheet xmlns:r="http://schemas.openxmlformats.org/officeDocument/2006/relationships" name="Leases - Schedule of Future M_2" sheetId="62" state="visible" r:id="rId62"/>
    <sheet xmlns:r="http://schemas.openxmlformats.org/officeDocument/2006/relationships" name="Leases - Schedule of Lease Term" sheetId="63" state="visible" r:id="rId63"/>
    <sheet xmlns:r="http://schemas.openxmlformats.org/officeDocument/2006/relationships" name="LEASES (Details Narrative)" sheetId="64" state="visible" r:id="rId64"/>
    <sheet xmlns:r="http://schemas.openxmlformats.org/officeDocument/2006/relationships" name="Long-Term Debt - Schedule of Lo" sheetId="65" state="visible" r:id="rId65"/>
    <sheet xmlns:r="http://schemas.openxmlformats.org/officeDocument/2006/relationships" name="Long-Term Debt - Schedule of De" sheetId="66" state="visible" r:id="rId66"/>
    <sheet xmlns:r="http://schemas.openxmlformats.org/officeDocument/2006/relationships" name="Long-Term Debt - Schedule of Ma" sheetId="67" state="visible" r:id="rId67"/>
    <sheet xmlns:r="http://schemas.openxmlformats.org/officeDocument/2006/relationships" name="LONG-TERM DEBT (Details Narrati" sheetId="68" state="visible" r:id="rId68"/>
    <sheet xmlns:r="http://schemas.openxmlformats.org/officeDocument/2006/relationships" name="Intangible Assets - Intangible " sheetId="69" state="visible" r:id="rId69"/>
    <sheet xmlns:r="http://schemas.openxmlformats.org/officeDocument/2006/relationships" name="Intangible Assets - Schedule of" sheetId="70" state="visible" r:id="rId70"/>
    <sheet xmlns:r="http://schemas.openxmlformats.org/officeDocument/2006/relationships" name="INTANGIBLE ASSETS (Details Narr"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EMPLOYEE BENEFIT PLANS (Details" sheetId="74" state="visible" r:id="rId74"/>
    <sheet xmlns:r="http://schemas.openxmlformats.org/officeDocument/2006/relationships" name="COMMITMENTS AND CONTINGENCIES (" sheetId="75" state="visible" r:id="rId75"/>
    <sheet xmlns:r="http://schemas.openxmlformats.org/officeDocument/2006/relationships" name="CUSTOMER CONCENTRATION (Details" sheetId="76" state="visible" r:id="rId76"/>
    <sheet xmlns:r="http://schemas.openxmlformats.org/officeDocument/2006/relationships" name="OUT-OF-PERIOD ADJUSTMENTS (Deta"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May 31, 2022</t>
        </is>
      </c>
      <c r="C2" s="2" t="inlineStr">
        <is>
          <t>Sep. 30,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1-38964</t>
        </is>
      </c>
      <c r="C12" s="4" t="inlineStr">
        <is>
          <t xml:space="preserve"> </t>
        </is>
      </c>
      <c r="D12" s="4" t="inlineStr">
        <is>
          <t xml:space="preserve"> </t>
        </is>
      </c>
    </row>
    <row r="13">
      <c r="A13" s="4" t="inlineStr">
        <is>
          <t>Entity Registrant Name</t>
        </is>
      </c>
      <c r="B13" s="4" t="inlineStr">
        <is>
          <t>SCHMITT INDUSTRIES, INC.</t>
        </is>
      </c>
      <c r="C13" s="4" t="inlineStr">
        <is>
          <t xml:space="preserve"> </t>
        </is>
      </c>
      <c r="D13" s="4" t="inlineStr">
        <is>
          <t xml:space="preserve"> </t>
        </is>
      </c>
    </row>
    <row r="14">
      <c r="A14" s="4" t="inlineStr">
        <is>
          <t>Entity Central Index Key</t>
        </is>
      </c>
      <c r="B14" s="4" t="inlineStr">
        <is>
          <t>0000922612</t>
        </is>
      </c>
      <c r="C14" s="4" t="inlineStr">
        <is>
          <t xml:space="preserve"> </t>
        </is>
      </c>
      <c r="D14" s="4" t="inlineStr">
        <is>
          <t xml:space="preserve"> </t>
        </is>
      </c>
    </row>
    <row r="15">
      <c r="A15" s="4" t="inlineStr">
        <is>
          <t>Entity Tax Identification Number</t>
        </is>
      </c>
      <c r="B15" s="4" t="inlineStr">
        <is>
          <t>93-1151989</t>
        </is>
      </c>
      <c r="C15" s="4" t="inlineStr">
        <is>
          <t xml:space="preserve"> </t>
        </is>
      </c>
      <c r="D15" s="4" t="inlineStr">
        <is>
          <t xml:space="preserve"> </t>
        </is>
      </c>
    </row>
    <row r="16">
      <c r="A16" s="4" t="inlineStr">
        <is>
          <t>Entity Incorporation, State or Country Code</t>
        </is>
      </c>
      <c r="B16" s="4" t="inlineStr">
        <is>
          <t>OR</t>
        </is>
      </c>
      <c r="C16" s="4" t="inlineStr">
        <is>
          <t xml:space="preserve"> </t>
        </is>
      </c>
      <c r="D16" s="4" t="inlineStr">
        <is>
          <t xml:space="preserve"> </t>
        </is>
      </c>
    </row>
    <row r="17">
      <c r="A17" s="4" t="inlineStr">
        <is>
          <t>Entity Address, Address Line One</t>
        </is>
      </c>
      <c r="B17" s="4" t="inlineStr">
        <is>
          <t>2765 N.W. Nicolai Street</t>
        </is>
      </c>
      <c r="C17" s="4" t="inlineStr">
        <is>
          <t xml:space="preserve"> </t>
        </is>
      </c>
      <c r="D17" s="4" t="inlineStr">
        <is>
          <t xml:space="preserve"> </t>
        </is>
      </c>
    </row>
    <row r="18">
      <c r="A18" s="4" t="inlineStr">
        <is>
          <t>Entity Address, City or Town</t>
        </is>
      </c>
      <c r="B18" s="4" t="inlineStr">
        <is>
          <t>Portland</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Postal Zip Code</t>
        </is>
      </c>
      <c r="B20" s="4" t="inlineStr">
        <is>
          <t>97210</t>
        </is>
      </c>
      <c r="C20" s="4" t="inlineStr">
        <is>
          <t xml:space="preserve"> </t>
        </is>
      </c>
      <c r="D20" s="4" t="inlineStr">
        <is>
          <t xml:space="preserve"> </t>
        </is>
      </c>
    </row>
    <row r="21">
      <c r="A21" s="4" t="inlineStr">
        <is>
          <t>City Area Code</t>
        </is>
      </c>
      <c r="B21" s="4" t="inlineStr">
        <is>
          <t>(503)</t>
        </is>
      </c>
      <c r="C21" s="4" t="inlineStr">
        <is>
          <t xml:space="preserve"> </t>
        </is>
      </c>
      <c r="D21" s="4" t="inlineStr">
        <is>
          <t xml:space="preserve"> </t>
        </is>
      </c>
    </row>
    <row r="22">
      <c r="A22" s="4" t="inlineStr">
        <is>
          <t>Local Phone Number</t>
        </is>
      </c>
      <c r="B22" s="4" t="inlineStr">
        <is>
          <t>227-7908</t>
        </is>
      </c>
      <c r="C22" s="4" t="inlineStr">
        <is>
          <t xml:space="preserve"> </t>
        </is>
      </c>
      <c r="D22" s="4" t="inlineStr">
        <is>
          <t xml:space="preserve"> </t>
        </is>
      </c>
    </row>
    <row r="23">
      <c r="A23" s="4" t="inlineStr">
        <is>
          <t>Title of 12(b) Security</t>
        </is>
      </c>
      <c r="B23" s="4" t="inlineStr">
        <is>
          <t>Common Stock - no par value</t>
        </is>
      </c>
      <c r="C23" s="4" t="inlineStr">
        <is>
          <t xml:space="preserve"> </t>
        </is>
      </c>
      <c r="D23" s="4" t="inlineStr">
        <is>
          <t xml:space="preserve"> </t>
        </is>
      </c>
    </row>
    <row r="24">
      <c r="A24" s="4" t="inlineStr">
        <is>
          <t>Trading Symbol</t>
        </is>
      </c>
      <c r="B24" s="4" t="inlineStr">
        <is>
          <t>SMI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7796026</v>
      </c>
    </row>
    <row r="35">
      <c r="A35" s="4" t="inlineStr">
        <is>
          <t>Entity Common Stock, Shares Outstanding</t>
        </is>
      </c>
      <c r="B35" s="4" t="inlineStr">
        <is>
          <t xml:space="preserve"> </t>
        </is>
      </c>
      <c r="C35" s="6" t="n">
        <v>3872134</v>
      </c>
      <c r="D35" s="4" t="inlineStr">
        <is>
          <t xml:space="preserve"> </t>
        </is>
      </c>
    </row>
    <row r="36">
      <c r="A36" s="4" t="inlineStr">
        <is>
          <t>Auditor Name</t>
        </is>
      </c>
      <c r="B36" s="4" t="inlineStr">
        <is>
          <t>UHY LLP</t>
        </is>
      </c>
      <c r="C36" s="4" t="inlineStr">
        <is>
          <t xml:space="preserve"> </t>
        </is>
      </c>
      <c r="D36" s="4" t="inlineStr">
        <is>
          <t xml:space="preserve"> </t>
        </is>
      </c>
    </row>
    <row r="37">
      <c r="A37" s="4" t="inlineStr">
        <is>
          <t>Auditor Location</t>
        </is>
      </c>
      <c r="B37" s="4" t="inlineStr">
        <is>
          <t>Melville, New York</t>
        </is>
      </c>
      <c r="C37" s="4" t="inlineStr">
        <is>
          <t xml:space="preserve"> </t>
        </is>
      </c>
      <c r="D37" s="4" t="inlineStr">
        <is>
          <t xml:space="preserve"> </t>
        </is>
      </c>
    </row>
    <row r="38">
      <c r="A38" s="4" t="inlineStr">
        <is>
          <t>Auditor Firm ID</t>
        </is>
      </c>
      <c r="B38" s="4" t="inlineStr">
        <is>
          <t>119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AND OPERATIONS CLASSFIED AS DISCONTINUED OPERATIONS</t>
        </is>
      </c>
      <c r="B1" s="2" t="inlineStr">
        <is>
          <t>12 Months Ended</t>
        </is>
      </c>
    </row>
    <row r="2">
      <c r="B2" s="2" t="inlineStr">
        <is>
          <t>May 31, 2022</t>
        </is>
      </c>
    </row>
    <row r="3">
      <c r="A3" s="3" t="inlineStr">
        <is>
          <t>Discontinued Operations and Disposal Groups [Abstract]</t>
        </is>
      </c>
      <c r="B3" s="4" t="inlineStr">
        <is>
          <t xml:space="preserve"> </t>
        </is>
      </c>
    </row>
    <row r="4">
      <c r="A4" s="4" t="inlineStr">
        <is>
          <t>ASSETS HELD FOR SALE AND OPERATIONS CLASSFIED AS DISCONTINUED OPERATIONS</t>
        </is>
      </c>
      <c r="B4" s="4" t="inlineStr">
        <is>
          <t xml:space="preserve">NOTE 4 – ASSETS HELD FOR SALE AND OPERATIONS
CLASSFIED AS DISCONTINUED OPERATIONS On April 14, 2022, the Company announced its intention
to focus on the Ice Cream Segment as its core business and simultaneously launch a strategic review of the Company’s Measurement
Segment, including the Xact and Acuity business lines. Management anticipates disposing of the Measurement Segment through multiple transactions
involving the sale of legal entities, assets, or a combination thereof. In accordance with ASC 205-20, Presentation of Financial Statements
- Discontinued Operations The following table presents the Company’s
consolidated assets and liabilities recorded in “Assets held for sale as discontinued operations” and “Liabilities held
for sale as discontinued operations,” respectively, on the Company’s consolidated balance sheets as of May 31, 2022 and 2021:
Fiscal Year Ended May 31,
2022 2021
ASSETS
Current assets
Accounts receivable, net $ 382,361 $ 425,778
Inventories 282,845 301,888
Total current assets 665,206 727,666
Property and equipment, net 452 651
Leasehold, utilities, and ERP deposits 394,676 110,253
Intangible assets, net 87,152 187,603
TOTAL ASSETS $ 1,147,486 $ 1,026,173
LIABILITIES
Current liabilities
Accounts payable $ 180,613 $ 1,783
Accrued payroll liabilities 4,545 12,948
Total current liabilities 185,158 14,731
TOTAL LIABILITIES $ 185,158 $ 14,731 The following table presents the Company’s
net income from discontinued operations for the years ended May 31, 2022 and 2021:
Fiscal Year Ended May 31,
2022 2021
Net sales $ 2,069,496 $ 2,263,891
Cost of revenue 1,130,050 1,057,810
Gross profit 939,446 1,206,081
Operating expenses
General, administrative and sales 514,338 647,061
Research &amp; development — 13,529
Total operating expenses 514,338 660,590
Operating income 425,108 545,491
Income before income taxes 425,108 545,491
Income tax provision (benefit) from discontinued operations — —
Income from discontinued operations, net of tax $ 425,108 $ 545,491 On May 17, 2022, the Company announced that it had
entered into a letter of intent to sell all assets related to its Xact business line. As noted in Note 20 –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PLE HILLS BUSINESS ACQUISITION</t>
        </is>
      </c>
      <c r="B1" s="2" t="inlineStr">
        <is>
          <t>12 Months Ended</t>
        </is>
      </c>
    </row>
    <row r="2">
      <c r="B2" s="2" t="inlineStr">
        <is>
          <t>May 31, 2022</t>
        </is>
      </c>
    </row>
    <row r="3">
      <c r="A3" s="3" t="inlineStr">
        <is>
          <t>Business Combination and Asset Acquisition [Abstract]</t>
        </is>
      </c>
      <c r="B3" s="4" t="inlineStr">
        <is>
          <t xml:space="preserve"> </t>
        </is>
      </c>
    </row>
    <row r="4">
      <c r="A4" s="4" t="inlineStr">
        <is>
          <t>AMPLE HILLS BUSINESS ACQUISITION</t>
        </is>
      </c>
      <c r="B4" s="4" t="inlineStr">
        <is>
          <t xml:space="preserve">NOTE 5 – AMPLE HILLS BUSINESS ACQUISITION On July 9, 2020, the Ample Hills Acquisition LLC
entered into an agreement to acquire Ample Hills Holdings, Inc. and Ample Hills Creamery, Inc. and their subsidiaries (collectively the
“Ample Hills Entities”). The Ample Hills Entities were a debtor-in-possession under title 11 of the United States Code, 11
U.S.C. § 101 et seq. pursuant to voluntary petitions for relief filed under Chapter 11 of the Bankruptcy Code on March 15, 2020.
The acquisition was conducted through a bankruptcy court-supervised process subject to bidding procedures and certain closing conditions. The terms of the agreement provided that the Company
acquired select assets and liabilities of the Ample Hills Entities for a base purchase price of $ 1,000,000 713,404 125,167 The Company's operating strategy includes utilizing
its capital for value opportunities. Accordingly, the primary purpose of the Ample Hills acquisition was to capitalize on this strategy
by purchasing a business with a good brand name, which, in light of the price paid in bankruptcy, could have a significant upside. In accordance with ASC 805 , Under ASC 805, any excess of the fair value of
the purchase consideration over the identified net assets is to be recorded as goodwill; conversely, any excess of the fair value of the
net assets acquired over the purchase consideration is recorded as a bargain purchase gain. The excess of the aggregate fair value of
the identifiable net assets acquired over the total purchase price was $ 1,138,808 The following table summarizes the Company’s purchase price allocation
for the acquisition of Ample Hills: Ample Hills Business Acquisition - Schedule of Purchase
Price Allocation
Purchase Price
Cash paid to sellers $ 1,000,000
Cure payments 713,404
Total purchase price $ 1,713,404
Purchase Price Allocation
Assets Acquired
Right-of-use operating lease assets $ 10,645,098
Website 25,445
Tradename and trademarks 903,422
Proprietary recipes 146,739
Security deposits 225,180
Machinery and equipment 564,553
Leasehold improvements 815,798
Inventory 632,100
Total assets acquired $ 13,958,335
Liabilities Assumed
Lease liabilities $ 10,645,098
Deferred tax liability 405,688
Customer deposits 20,204
Gift card liabilities 35,133
Total liabilities assumed 11,106,123
Net assets acquired 2,852,212
Gain on bargain purchase $ 1,138,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y 31, 2022</t>
        </is>
      </c>
    </row>
    <row r="3">
      <c r="A3" s="3" t="inlineStr">
        <is>
          <t>Credit Loss [Abstract]</t>
        </is>
      </c>
      <c r="B3" s="4" t="inlineStr">
        <is>
          <t xml:space="preserve"> </t>
        </is>
      </c>
    </row>
    <row r="4">
      <c r="A4" s="4" t="inlineStr">
        <is>
          <t>ACCOUNTS RECEIVABLE, NET</t>
        </is>
      </c>
      <c r="B4" s="4" t="inlineStr">
        <is>
          <t xml:space="preserve">NOTE 6 – ACCOUNTS RECEIVABLE, NET Accounts receivable, net consisted of the following: Accounts Receivable, Net - Schedule of
Accounts Receivable, Net
Fiscal Year Ended May 31,
2022 2021
Receivables $ 838,825 $ 775,431
Less: allowance for doubtful accounts (87,274 ) (46,564 )
Accounts receivable, net $ 751,551 $ 728,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y 31, 2022</t>
        </is>
      </c>
    </row>
    <row r="3">
      <c r="A3" s="3" t="inlineStr">
        <is>
          <t>Inventory Disclosure [Abstract]</t>
        </is>
      </c>
      <c r="B3" s="4" t="inlineStr">
        <is>
          <t xml:space="preserve"> </t>
        </is>
      </c>
    </row>
    <row r="4">
      <c r="A4" s="4" t="inlineStr">
        <is>
          <t>INVENTORIES, NET</t>
        </is>
      </c>
      <c r="B4" s="4" t="inlineStr">
        <is>
          <t xml:space="preserve">NOTE 7 – INVENTORIES, NET Inventories, net consisted of the following: Inventories, Net - Schedule of Inventories,
Current
Fiscal Year Ended May 31,
2022 2021
Raw materials $ 905,376 $ 607,825
Work-in-process 64,390 35,160
Finished goods 574,645 687,488
Total inventory 1,544,411 1,330,473
Inventory reserves (100,882 ) (79,051 )
Inventory, net $ 1,443,529 $ 1,251,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y 31, 2022</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ed of the following: Property and Equipment, Net - Schedule
of Property, Plant and Equipment, Net
Fiscal Year Ended May 31,
2022 2021
Land $ — $ 159,000
Buildings and improvements 2,072,231 2,989,140
Furniture, fixtures and equipment 2,051,722 1,787,264
Total plant and equipment 4,123,953 4,935,404
Less accumulated depreciation (1,176,325 ) (2,112,038 )
Property and equipment, net $ 2,947,628 $ 2,823,366 Depreciation expense for the fiscal years ended
May 31, 2022 and 2021 was $ 414,250 421,8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9 - INCOME TAXES Effective Tax Rate The effective tax rate for Fiscal 2022 and Fiscal
2021 was (0.59 4.7 The provision for income taxes for the fiscal years ended May 31, 2022
and 2021 was as follows: Income Taxes - Schedule of Components of Income Tax Expense Benefit
Fiscal Year Ended May 31,
2022 2021
Current provision for continued operations $ 19,197 $ (403,666 )
Current provision for discontinued operations — —
Deferred provision 5,167,143 2,203,268
Change in valuation allowance (5,167,143 ) (2,203,268 )
Total provision for income taxes $ 19,197 $ (403,666 ) Deferred tax assets are comprised of the following components as of
May 31, 2022 and 2021: Income Taxes - Schedule of Deferred Tax Assets and Liabilities
Fiscal Year Ended May 31,
2022 2021
Basis difference for assets $ (55,507 ) $ (541,015 )
Inventory related items 38,912 30,910
Lease right-of-use assets 321,405 197,573
Other reserves and liabilities 260,068 163,348
Net operating loss carryforward 4,228,721 3,333,873
General business and other credit carry forward 373,544 450,252
Gross deferred tax assets 5,167,143 3,634,941
Deferred tax asset valuation allowance (5,167,143 ) (3,634,941 )
Net deferred tax assets $ — $ — Deferred tax assets are evaluated and a valuation
allowance is established if it is more likely than not that all or a portion of the deferred tax asset will not be realized. The Company
has recorded a substantial deferred tax asset related to temporary differences between book and tax basis of assets and liabilities and
net operating loss carryforwards. During the fiscal year ended May 31, 2022, the Company increased its valuation allowance by $ 1,532,202 2,203,268 The Company has federal net operating loss carryforwards
of $ 14,532,066 19,984,566 Federal State The provision for income taxes differs from the
amount of income taxes determined by applying the U.S. statutory federal tax rate to pre-tax loss due to the following: Income Taxes - Schedule of Effective Income Tax Rate Reconciliation
Fiscal Year Ended May 31,
2022 2021
Statutory federal rate 21.00 % 21.0 %
State Taxes, net of federal benefit 12.37 % 5.8 %
Change in deferred tax valuation allowance (47.06 )% (25.8 )%
Bargain Gain — % 4.8 %
R&amp;D tax credits — % — %
Effect of foreign income tax rates — % — %
State minimum taxes — % (0.1 )%
Permanent and other differences 13.10 % (1.0 )%
Effective Tax Rate (0.59 )% 4.7 % Interest and penalties associated with uncertain
tax positions are recognized as components of the Provision for income taxes. There was no liability for payment of interest and penalties
as of May 31, 2022 and May 31, 2021. Several tax years are subject to examination by major tax jurisdictions. In the United States, federal
tax years for the years ended May 31, 2019 and after are subject to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BASED COMPENSATION</t>
        </is>
      </c>
      <c r="B1" s="2" t="inlineStr">
        <is>
          <t>12 Months Ended</t>
        </is>
      </c>
    </row>
    <row r="2">
      <c r="B2" s="2" t="inlineStr">
        <is>
          <t>May 31, 2022</t>
        </is>
      </c>
    </row>
    <row r="3">
      <c r="A3" s="3" t="inlineStr">
        <is>
          <t>Share-Based Payment Arrangement [Abstract]</t>
        </is>
      </c>
      <c r="B3" s="4" t="inlineStr">
        <is>
          <t xml:space="preserve"> </t>
        </is>
      </c>
    </row>
    <row r="4">
      <c r="A4" s="4" t="inlineStr">
        <is>
          <t>STOCK OPTIONS AND STOCK-BASED COMPENSATION</t>
        </is>
      </c>
      <c r="B4" s="4" t="inlineStr">
        <is>
          <t xml:space="preserve">NOTE 10 – STOCK OPTIONS AND STOCK-BASED
COMPENSATION Stock-based compensation includes expense charges
for all stock-based awards to employees and directors granted under the Company's stock option plan. Stock-based compensation recognized
during the period is based on the portion of the grant date fair value of the stock-based award that will vest during the period, adjusted
for expected forfeitures. Compensation cost for all stock-based awards is recognized using the straight-line method. There were no options granted during the fiscal
years ended May 31, 2022 and 2021 and the Company had outstanding stock options to purchase 22,500 1.70 Options
granted, exercised, canceled and expired under the Company's stock-based comp ensation plans during the fiscal years ended May 31,
2022 and 2021 are summarized as follows: Stock Options and Stock-Based Compensation -
Schedule of Stock Option Activity
Number of Shares Weighted- Average Exercise Price Weighted- Average Remaining Contractual Term (Years) Aggregate Intrinsic Value
Options outstanding and exercisable - May 31, 2020 22,500 $ 1.70 6.9 $ 38,250
Options granted — —
Options exercised — $ —
Options forfeited/canceled — $ —
Options outstanding and exercisable - May 31, 2021 22,500 $ 1.70 5.8 $ 38,250
Options granted — —
Options exercised — $ —
Options forfeited/canceled — $ —
Options outstanding and exercisable - May 31, 2022 22,500 $ 1.70 4.8 $ 38,250 Restricted Stock Units Service-based RSUs are granted to key employees
and members of the Company's Board of Directors. Service-based RSUs generally fully vest on the first anniversary date of the award. During the fiscal year ended May 31, 2021, there
were 76,315 372,717 97,225 During the fiscal year ended May 31, 2022, there
were 19,286 86,463 35,330 7,860
Number of Units Weighted- Average Price at Grant Date Aggregate Intrinsic Value
Non-vested restricted stock units – May 31, 2020 55,147 $ 3.28 $ 180,882
Restricted stock units granted 76,315 4.88 372,717
Restricted stock units vested (97,225 ) 4.03 (392,199 )
Non-vested restricted stock units – May 31, 2021 34,237 $ 4.71 $ 161,400
Restricted stock units granted 19,286 4.48 86,463
Restricted stock units forfeited (7,860 ) 5.60 (44,018 )
Restricted stock units vested (35,330 ) 4.33 (153,018 )
Non-vested restricted stock units – May 31, 2022 10,333 $ 4.92 $ 50,827 During fiscal years ended May 31, 2022 and 2021,
total restricted stock unit compensation expense recognized was $ 119,398 266,545 40,436 81,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EIGHTED-AVERAGE SHARES AND RECONCILIATION</t>
        </is>
      </c>
      <c r="B1" s="2" t="inlineStr">
        <is>
          <t>12 Months Ended</t>
        </is>
      </c>
    </row>
    <row r="2">
      <c r="B2" s="2" t="inlineStr">
        <is>
          <t>May 31, 2022</t>
        </is>
      </c>
    </row>
    <row r="3">
      <c r="A3" s="3" t="inlineStr">
        <is>
          <t>Net loss per common share:</t>
        </is>
      </c>
      <c r="B3" s="4" t="inlineStr">
        <is>
          <t xml:space="preserve"> </t>
        </is>
      </c>
    </row>
    <row r="4">
      <c r="A4" s="4" t="inlineStr">
        <is>
          <t>WEIGHTED-AVERAGE SHARES AND RECONCILIATION</t>
        </is>
      </c>
      <c r="B4" s="4" t="inlineStr">
        <is>
          <t xml:space="preserve">NOTE 11 – WEIGHTED-AVERAGE SHARES AND RECONCILIATION For the fiscal years ended May 31, 2022 and
May 31, 2021, potentially dilutive securities consisted of options of 22,500 1.70 Common Stock Options The following table is a reconciliation of the
numerators and denominators of the basic and diluted per share computations for loss from continuing operations for fiscal years ended
May 31, 2022 and 2021, respectively: Weighted-Average Shares and Reconciliation
- Schedule of Earnings Per Share, Basic and Diluted
Net Weighted-Avg Per Share
(Loss) Income Shares Amount
Fiscal year ended May 31, 2022
Basic earnings per share from continuing operations $ (0.97 )
Loss available to stockholders $ (3,708,844 ) 3,808,446 —
Loss available to common stockholders $ (3,708,844 ) 3,808,446 $ (0.97 )
Basic earnings per share from discontinued operations $ 0.11
Income available to stockholders $ 425,108 3,808,446 —
Income available to common stockholders $ 425,108 3,808,446 $ 0.11
Fiscal year ended May 31, 2021
Basic earnings per share from continuing operations $ (2.29 )
Loss available to stockholders $ (8,635,163 ) 3,765,783
Loss available to common stockholders $ (8,635,163 ) 3,765,783 $ (2.29 )
Basic earnings per share from discontinued operations $ 0.15
Income available to stockholders $ 545,491 3,765,783 —
Income available to common stockholders $ 545,491 3,765,783 $ 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2</t>
        </is>
      </c>
    </row>
    <row r="3">
      <c r="A3" s="3" t="inlineStr">
        <is>
          <t>Leases [Abstract]</t>
        </is>
      </c>
      <c r="B3" s="4" t="inlineStr">
        <is>
          <t xml:space="preserve"> </t>
        </is>
      </c>
    </row>
    <row r="4">
      <c r="A4" s="4" t="inlineStr">
        <is>
          <t>LEASES</t>
        </is>
      </c>
      <c r="B4" s="4" t="inlineStr">
        <is>
          <t xml:space="preserve">NOTE 12 - LEASES As a Lessor On November 22, 2019, the Company entered into
a commercial lease agreement in which Tosei America, Inc. leased the Company's building located at 2451 NW 28 th 23,282 120 On October 1, 2020, the Company entered into
a commercial lease agreement in which Humboldt Street Collective, LLC will lease the Company's building located at 2765 NW Nicolai
Street, Portland, OR 97210 for a monthly fee of $ 3,185 62 Subsequent Events On December 1, 2020, the Company entered into
a commercial lease agreement in which Humboldt Street Collective, LLC, leased a portion of the Company’s building located at 2451
NW 28th Avenue, Portland, OR 97210 for a monthly fee of $ 4,596
59
As of May 31, 2022, minimum future lease payments
receivable are as follows: Leases - Schedule of Future Minimum Lease Payments Receivable
Years Ending May 31,
2023 97,807
2024 100,742
2025 103,764
2026 47,585
Total undiscounted cash flows $ 349,898 As a Lessee In connection with the acquisition of Ample Hills,
the Company assumed multiple real estate leases for retail store locations and a manufacturing facility, all of which are classified as
operating leases under ASC 842. The Company has since entered into three additional retail lease agreements which commenced during the
fiscal year ended May 31, 2022, all of which are classified as operating leases under ASC 842. The Company’s operating leases contain varying
terms and expire at various dates through 2042. Lease expenses under fixed term leases were $ 1,843,932 1,438,502 Certain of the Company’s operating leases
contain variable lease payments related to certain performance targets by the Company at the respective store locations. These variable
leases costs are recognized as incurred in accordance with ASC 842. The Company’s future minimum lease payments
required under operating leases that have commenced as of May 31, 2022 were as follows: Leases - Schedule of Future Minimum Lease Payments for Operating Leases
Years Ending May 31,
2023 $ 2,047,329
2024 2,030,688
2025 1,993,618
2026 1,782,111
2027 1,412,915
Thereafter 11,184,613
Total lease payments 20,451,274
Less: imputed interest (5,067,423 )
Present value of future lease payments 15,383,851
Less: current portion of long-term lease liabilities (1,474,463 )
Long-term lease liabilities, net of current portion $ 13,909,388 The weighted-average remaining lease term and
weighted-average discount rate for operating leases that have commenced as of May 31, 2022 are as follows: Leases - Schedule of Lease Terms and Discount Rates
as of May 31, 2022
Weighted-average remaining lease term (years) 11.28
Weighted-average discount rate 4.5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y 31, 2022</t>
        </is>
      </c>
    </row>
    <row r="3">
      <c r="A3" s="3" t="inlineStr">
        <is>
          <t>Debt Disclosure [Abstract]</t>
        </is>
      </c>
      <c r="B3" s="4" t="inlineStr">
        <is>
          <t xml:space="preserve"> </t>
        </is>
      </c>
    </row>
    <row r="4">
      <c r="A4" s="4" t="inlineStr">
        <is>
          <t>LONG-TERM DEBT</t>
        </is>
      </c>
      <c r="B4" s="4" t="inlineStr">
        <is>
          <t xml:space="preserve">NOTE 13 – LONG-TERM DEBT Paycheck Protection Program Loan On March 21, 2020, the Coronavirus Aid Relief
and Economic Security Ace (“CARES ACT”) was enacted. The CARES ACT established the Paycheck Protection Program (“PPP”)
which provides funding to eligible businesses through federally-guaranteed loans. Under the PPP, companies are eligible for forgiveness
of principal and accrued interest if the proceeds are used for eligible costs, which include, but are not limited to, payroll, benefits,
mortgage, lease, and utility expenses. The Company received three PPP loans during Fiscal 2021, two of which were forgiven during the year ended May 31, 2022. The remaining outstanding PPP loan is
as follows: Long-Term Debt - Schedule of Long-Term Debt
Loan Amount Issuance Date Maturity Period Interest Rate
Second Draw PPP Loan (Ample Hills) $ 2,000,000 April 6, 2021 5 1.0 %
Total PPP Loan Balance $ 2,000,000 The first two loans (both of which were forgiven during
Fiscal 2022 and therefore excluded from the table) were granted on July 30, 2020 (collectively the “First Draw PPP Loans”)
under two notes payable. Both notes were issued July 30, 2020 and funds were disbursed on August 3, 2020. The third loan was granted and
issued on April 6, 2021 (the “Second Draw PPP Loan”) to Ample Hills under a note payable which matures five years from the
date of issuance and bears interest annually of 1.0%. Interest is accrued monthly, commencing on the date of issuance. Principal and interest
is paid monthly through the maturity date, commencing on April 6, 2021 for the Second Draw PPP Loan, unless forgiven as described below.
The note may be prepaid at any time prior to maturity with no prepayment penalties. As noted above, Loan proceeds may be used only for
eligible expense. Ample Hills has used and intends to use the remaining funds for eligible purposes, including the re-hiring of its workforce.
Ample Hills is currently seeking forgiveness of the balance of the Second Draw PPP Loan. Forgiveness of the Second Draw PPP Loan is available
for principal that is used for the limited purposes that qualify for forgiveness under the requirements of the Small Business Administration
(“SBA”), in addition to accrued interest. To obtain forgiveness, the Company must request it, provide documentation in accordance
with SBA requirements and certify that the amounts requested to be forgiven qualify under those requirements. There is no guarantee that
the remaining Second Draw Loan will be forgiven by the SBA and therefore, the Company has recorded a $ 2,000,000 503,219 On August 2, 2021, the Company requested forgiveness of the First Draw PPP Loan and provided documentation in accordance
with SBA requirements and certified the amounts requested to be forgiven qualified under the requirements. On August 28, 2021, the Company
received correspondence from Bank of America, which included a Notice of Paycheck Protection Program Forgiveness Payment from SBA for
a portion of the First Draw PPP Loan in the amount of $ 588,534 264,476 On December 15, 2021 and December 22, 2021, respectively,
for the remaining portion of the First Draw PPP Loan and the Second Draw PPP Loan, the Company provided documentation in accordance with
SBA requirements and certified the amounts requested to be forgiven qualified under the requirements. During the twelve months ended May
31, 2022, the Company received notification that the remaining First Draw PPP Loan had been forgiven by the SBA and subsequently recognized
a $ 2,059,556 Although the Company has applied for forgiveness
of the entire Second Draw PPP Loan, there is no guarantee that the loan will be forgiven by the SBA. Interest expense on the PPP loans during the years
ended May 31, 2022 and 2021 was $ 42,713 19,038 2,000,000 3,795,080 Related Party Promissory Note On August 7, 2021, the Company received The
Commitment Letter to Schmitt Industries (“Commitment”) from an entity affiliated with our CEO. The Commitment states
that Sententia Capital Management LLC or its affiliated entities will provide additional capital as required to Schmitt up to $ 1,300,000 October
28, 2023 Drawdown
terms include: 1.0% origination fee, 18-month term after drawdown, and an 8.0% payment-in-kind interest rate. 4,115 0 1,000,000 0 Investor As of May 31, 2022 and 2021, respectively, the
Company had the following current and long-term liabilities recorded for their debt obligations: Long-Term Debt - Schedule of Debt
Fiscal Year Ended May 31,
2022 2021
Current portion $ 503,219 $ 541,691
Long-term portion 2,496,781 3,253,389
Total $ 3,000,000 $ 3,795,080 Principal payments of outstanding long-term debt
as of May 31, 2022 are as follows: Long-Term Debt - Schedule of Maturities
of Long-Term Debt
Year ending May 31:
2023 $ 503,219
2024 1,512,389
2025 513,380
2026 471,012
Total principal payments $ 3,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5" t="n">
        <v>1050910</v>
      </c>
      <c r="C3" s="5" t="n">
        <v>4032690</v>
      </c>
    </row>
    <row r="4">
      <c r="A4" s="4" t="inlineStr">
        <is>
          <t>Accounts receivable, net</t>
        </is>
      </c>
      <c r="B4" s="6" t="n">
        <v>751551</v>
      </c>
      <c r="C4" s="6" t="n">
        <v>728867</v>
      </c>
    </row>
    <row r="5">
      <c r="A5" s="4" t="inlineStr">
        <is>
          <t>Inventories, net</t>
        </is>
      </c>
      <c r="B5" s="6" t="n">
        <v>1443529</v>
      </c>
      <c r="C5" s="6" t="n">
        <v>1251422</v>
      </c>
    </row>
    <row r="6">
      <c r="A6" s="4" t="inlineStr">
        <is>
          <t>Prepaid expenses</t>
        </is>
      </c>
      <c r="B6" s="6" t="n">
        <v>94648</v>
      </c>
      <c r="C6" s="6" t="n">
        <v>198345</v>
      </c>
    </row>
    <row r="7">
      <c r="A7" s="4" t="inlineStr">
        <is>
          <t>Income tax receivable</t>
        </is>
      </c>
      <c r="B7" s="6" t="n">
        <v>0</v>
      </c>
      <c r="C7" s="6" t="n">
        <v>18057</v>
      </c>
    </row>
    <row r="8">
      <c r="A8" s="4" t="inlineStr">
        <is>
          <t>Current portion of assets held for sale as discontinued operations</t>
        </is>
      </c>
      <c r="B8" s="6" t="n">
        <v>665206</v>
      </c>
      <c r="C8" s="6" t="n">
        <v>727666</v>
      </c>
    </row>
    <row r="9">
      <c r="A9" s="4" t="inlineStr">
        <is>
          <t>Total current assets</t>
        </is>
      </c>
      <c r="B9" s="6" t="n">
        <v>4005844</v>
      </c>
      <c r="C9" s="6" t="n">
        <v>6957047</v>
      </c>
    </row>
    <row r="10">
      <c r="A10" s="4" t="inlineStr">
        <is>
          <t>Leasehold assets</t>
        </is>
      </c>
      <c r="B10" s="6" t="n">
        <v>14282286</v>
      </c>
      <c r="C10" s="6" t="n">
        <v>10448486</v>
      </c>
    </row>
    <row r="11">
      <c r="A11" s="4" t="inlineStr">
        <is>
          <t>Property and equipment, net</t>
        </is>
      </c>
      <c r="B11" s="6" t="n">
        <v>2947628</v>
      </c>
      <c r="C11" s="6" t="n">
        <v>2823366</v>
      </c>
    </row>
    <row r="12">
      <c r="A12" s="4" t="inlineStr">
        <is>
          <t>Property and equipment held for sale, net</t>
        </is>
      </c>
      <c r="B12" s="6" t="n">
        <v>433410</v>
      </c>
      <c r="C12" s="6" t="n">
        <v>174847</v>
      </c>
    </row>
    <row r="13">
      <c r="A13" s="4" t="inlineStr">
        <is>
          <t>Non-current assets held for sale as discontinued operations</t>
        </is>
      </c>
      <c r="B13" s="6" t="n">
        <v>482279</v>
      </c>
      <c r="C13" s="6" t="n">
        <v>298507</v>
      </c>
    </row>
    <row r="14">
      <c r="A14" s="4" t="inlineStr">
        <is>
          <t>Leasehold, utilities, and ERP deposits</t>
        </is>
      </c>
      <c r="B14" s="6" t="n">
        <v>560660</v>
      </c>
      <c r="C14" s="6" t="n">
        <v>321555</v>
      </c>
    </row>
    <row r="15">
      <c r="A15" s="3" t="inlineStr">
        <is>
          <t>Other assets</t>
        </is>
      </c>
      <c r="B15" s="4" t="inlineStr">
        <is>
          <t xml:space="preserve"> </t>
        </is>
      </c>
      <c r="C15" s="4" t="inlineStr">
        <is>
          <t xml:space="preserve"> </t>
        </is>
      </c>
    </row>
    <row r="16">
      <c r="A16" s="4" t="inlineStr">
        <is>
          <t>Intangible assets, net</t>
        </is>
      </c>
      <c r="B16" s="6" t="n">
        <v>127189</v>
      </c>
      <c r="C16" s="6" t="n">
        <v>150122</v>
      </c>
    </row>
    <row r="17">
      <c r="A17" s="4" t="inlineStr">
        <is>
          <t>TOTAL ASSETS</t>
        </is>
      </c>
      <c r="B17" s="6" t="n">
        <v>22839296</v>
      </c>
      <c r="C17" s="6" t="n">
        <v>21173930</v>
      </c>
    </row>
    <row r="18">
      <c r="A18" s="3" t="inlineStr">
        <is>
          <t>Current liabilities</t>
        </is>
      </c>
      <c r="B18" s="4" t="inlineStr">
        <is>
          <t xml:space="preserve"> </t>
        </is>
      </c>
      <c r="C18" s="4" t="inlineStr">
        <is>
          <t xml:space="preserve"> </t>
        </is>
      </c>
    </row>
    <row r="19">
      <c r="A19" s="4" t="inlineStr">
        <is>
          <t>Accounts payable</t>
        </is>
      </c>
      <c r="B19" s="6" t="n">
        <v>844494</v>
      </c>
      <c r="C19" s="6" t="n">
        <v>581967</v>
      </c>
    </row>
    <row r="20">
      <c r="A20" s="4" t="inlineStr">
        <is>
          <t>Accrued commissions</t>
        </is>
      </c>
      <c r="B20" s="6" t="n">
        <v>66083</v>
      </c>
      <c r="C20" s="6" t="n">
        <v>60614</v>
      </c>
    </row>
    <row r="21">
      <c r="A21" s="4" t="inlineStr">
        <is>
          <t>Accrued payroll liabilities</t>
        </is>
      </c>
      <c r="B21" s="6" t="n">
        <v>540895</v>
      </c>
      <c r="C21" s="6" t="n">
        <v>514660</v>
      </c>
    </row>
    <row r="22">
      <c r="A22" s="4" t="inlineStr">
        <is>
          <t>Accrued liabilities</t>
        </is>
      </c>
      <c r="B22" s="6" t="n">
        <v>429003</v>
      </c>
      <c r="C22" s="6" t="n">
        <v>465146</v>
      </c>
    </row>
    <row r="23">
      <c r="A23" s="4" t="inlineStr">
        <is>
          <t>Customer deposits and prepayments</t>
        </is>
      </c>
      <c r="B23" s="6" t="n">
        <v>116309</v>
      </c>
      <c r="C23" s="6" t="n">
        <v>93364</v>
      </c>
    </row>
    <row r="24">
      <c r="A24" s="4" t="inlineStr">
        <is>
          <t>Other accrued liabilities</t>
        </is>
      </c>
      <c r="B24" s="6" t="n">
        <v>1668298</v>
      </c>
      <c r="C24" s="6" t="n">
        <v>694590</v>
      </c>
    </row>
    <row r="25">
      <c r="A25" s="4" t="inlineStr">
        <is>
          <t>Current portion of long-term lease liabilities</t>
        </is>
      </c>
      <c r="B25" s="6" t="n">
        <v>1474463</v>
      </c>
      <c r="C25" s="6" t="n">
        <v>1042331</v>
      </c>
    </row>
    <row r="26">
      <c r="A26" s="4" t="inlineStr">
        <is>
          <t>Current portion of long-term debt</t>
        </is>
      </c>
      <c r="B26" s="6" t="n">
        <v>503219</v>
      </c>
      <c r="C26" s="6" t="n">
        <v>541691</v>
      </c>
    </row>
    <row r="27">
      <c r="A27" s="4" t="inlineStr">
        <is>
          <t>Liabilities held for sale as discontinued operations</t>
        </is>
      </c>
      <c r="B27" s="6" t="n">
        <v>185158</v>
      </c>
      <c r="C27" s="6" t="n">
        <v>14731</v>
      </c>
    </row>
    <row r="28">
      <c r="A28" s="4" t="inlineStr">
        <is>
          <t>Total current liabilities</t>
        </is>
      </c>
      <c r="B28" s="6" t="n">
        <v>5827922</v>
      </c>
      <c r="C28" s="6" t="n">
        <v>4009094</v>
      </c>
    </row>
    <row r="29">
      <c r="A29" s="4" t="inlineStr">
        <is>
          <t>Long-term debt</t>
        </is>
      </c>
      <c r="B29" s="6" t="n">
        <v>2496781</v>
      </c>
      <c r="C29" s="6" t="n">
        <v>3253389</v>
      </c>
    </row>
    <row r="30">
      <c r="A30" s="4" t="inlineStr">
        <is>
          <t>Long-term leasehold liabilities</t>
        </is>
      </c>
      <c r="B30" s="6" t="n">
        <v>13909388</v>
      </c>
      <c r="C30" s="6" t="n">
        <v>10141864</v>
      </c>
    </row>
    <row r="31">
      <c r="A31" s="4" t="inlineStr">
        <is>
          <t>Total liabilities</t>
        </is>
      </c>
      <c r="B31" s="6" t="n">
        <v>22234091</v>
      </c>
      <c r="C31" s="6" t="n">
        <v>17404347</v>
      </c>
    </row>
    <row r="32">
      <c r="A32" s="3" t="inlineStr">
        <is>
          <t>Stockholders' equity</t>
        </is>
      </c>
      <c r="B32" s="4" t="inlineStr">
        <is>
          <t xml:space="preserve"> </t>
        </is>
      </c>
      <c r="C32" s="4" t="inlineStr">
        <is>
          <t xml:space="preserve"> </t>
        </is>
      </c>
    </row>
    <row r="33">
      <c r="A33" s="4" t="inlineStr">
        <is>
          <t>Common stock, no par value, 20,000,000 shares authorized, 4,243,775 and 3,825,724 shares issued and outstanding at May 31, 2022, respectively; and 4,204,553 and 3,786,502 shares issued and outstanding at May 31, 2021, respectively</t>
        </is>
      </c>
      <c r="B33" s="6" t="n">
        <v>12342757</v>
      </c>
      <c r="C33" s="6" t="n">
        <v>12223359</v>
      </c>
    </row>
    <row r="34">
      <c r="A34" s="4" t="inlineStr">
        <is>
          <t>Accumulated deficit</t>
        </is>
      </c>
      <c r="B34" s="6" t="n">
        <v>-11737552</v>
      </c>
      <c r="C34" s="6" t="n">
        <v>-8453776</v>
      </c>
    </row>
    <row r="35">
      <c r="A35" s="4" t="inlineStr">
        <is>
          <t>Total stockholders' equity</t>
        </is>
      </c>
      <c r="B35" s="6" t="n">
        <v>605205</v>
      </c>
      <c r="C35" s="6" t="n">
        <v>3769583</v>
      </c>
    </row>
    <row r="36">
      <c r="A36" s="4" t="inlineStr">
        <is>
          <t>TOTAL LIABILITIES AND STOCKHOLDERS' EQUITY</t>
        </is>
      </c>
      <c r="B36" s="5" t="n">
        <v>22839296</v>
      </c>
      <c r="C36" s="5" t="n">
        <v>21173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 ASSETS</t>
        </is>
      </c>
      <c r="B4" s="4" t="inlineStr">
        <is>
          <t xml:space="preserve">NOTE 14 – INTANGIBLE ASSETS Intangible assets include the Company’s
website and proprietary recipes for its Ice Cream Segment. These assets are amortized over their estimated useful lives ranging from three ten Minimum Maximum As of May 31, 2022 and May 31, 2021, for the Ice
Cream Segment, the gross carrying value of amortizable intangible assets was $ 172,184 44,995 22,062 22,933 22,062 7.59 The following table presents the major components of finite-intangible assets which are subject to amortization as of May 31, 2022 and May 31, 2021: Intangible Assets - Intangible Assets - Schedule of Finite-Lived Intangible Assets
As of May 31, 2022 Useful Life (Years) Gross Carrying Value Accumulated Amortization Net Carrying Value
Finite-lived intangible assets subject to amortization:
Ice Cream Segment
Proprietary recipes 10 $ 146,739 $ 28,555 $ 118,184
Company website 3 25,445 16,440 9,005
Ice Cream Segment finite-lived intangible assets $ 172,184 $ 44,995 $ 127,189
As of May 31, 2021 Useful Life (Years) Gross Carrying Value Accumulated Amortization Net Carrying Value
Finite-lived intangible assets subject to amortization:
Ice Cream Segment
Proprietary recipes 10 $ 146,739 $ 13,934 $ 132,805
Company website 3 25,445 8,128 17,317
Ice Cream Segment finite-lived intangible assets $ 172,184 $ 22,062 $ 150,122 Estimated amortization expense for each of the following years is as
follows: Intangible Assets - Schedule of Finite-Lived Intangible Assets
Future Amortization Expense
Year Ending May 31,
2023 $ 22,933
2024 15,313
2025 14,621
2026 14,621
2027 14,621
Thereafter 45,080
Total expected amortization expense   $ 127,189 During the fourth quarter of fiscal 2021,
the Company made an evaluation based on factors such as changes in the Ice Cream segment’s growth rate and recent trends in
the Ice Cream segment’s forecasted financial information, and concluded that a triggering event for an interim impairment
analysis had occurred. As part of qualitative assessment, it was determined that the carrying value of the Ample Hills Tradename
exceeded its estimated fair value. The Tradename was valued using the relief-from-royalty method – a variation of the income
approach – which was used for the initial valuation of the Tradename in connection with the Company’s acquisition of
Ample Hills. Due to a reduction in estimated total enterprise value as a result of the change in financial projections, there is no
incremental fair value to allocate to the tradename. Therefore, the Company recognized an impairment loss in the amount of $ 903,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2</t>
        </is>
      </c>
    </row>
    <row r="3">
      <c r="A3" s="3" t="inlineStr">
        <is>
          <t>Segment Reporting [Abstract]</t>
        </is>
      </c>
      <c r="B3" s="4" t="inlineStr">
        <is>
          <t xml:space="preserve"> </t>
        </is>
      </c>
    </row>
    <row r="4">
      <c r="A4" s="4" t="inlineStr">
        <is>
          <t>SEGMENT INFORMATION</t>
        </is>
      </c>
      <c r="B4" s="4" t="inlineStr">
        <is>
          <t xml:space="preserve">NOTE 15 – SEGMENT INFORMATION Presented below is certain information by
reportable segment. The Company uses the same accounting policies for each reportable segment as it uses for the Company as a whole. Segment Information
Fiscal Year Ended, May 31,
2022 2021
Ice Cream Measurement Ice Cream* Measurement
Net revenue $ 8,315,486 $ 1,577,724 $ 4,043,436 $ 1,557,023
Gross margin $ 4,426,579 $ 641,992 $ 1,591,207 $ 473,474
Gross margin % 53.2 % 40.7 % 39.4 % 30.4 %
Operating Expenses $ 12,019,919 $ 3,664,538 $ 9,411,447 $ 3,084,856
Operating loss $ (7,593,342 ) $ (3,022,544 ) $ (7,820,240 ) $ (2,611,382 )
Depreciation expense $ 395,071 $ 19,179 $ 377,641 $ 44,223
Amortization expense $ 22,933 $ — $ 22,062 $ —
Capital expenditures $ 967,757 $ 29,148 $ 1,382,959 $ 21,871 (*) Ice Cream Segment activity for Fiscal 2021
includes activities from the date of acquisition (July 9, 2020) through May 31, 2021. Segment Assets
Fiscal Year Ended May 31,
2022 2021
Segment assets to total assets
Ice Cream Segment $ 10,463,502 $ 10,713,832
Measurement Segment 2,245,663 2,565,701
Corporate assets 10,130,131 7,894,397
Total assets $ 22,839,296 $ 21,173,930 All of the Company’s operations for both the Ice Cream Segment
and the Measurement Segment are conducted within North Americ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y 31, 2022</t>
        </is>
      </c>
    </row>
    <row r="3">
      <c r="A3" s="3" t="inlineStr">
        <is>
          <t>Retirement Benefits [Abstract]</t>
        </is>
      </c>
      <c r="B3" s="4" t="inlineStr">
        <is>
          <t xml:space="preserve"> </t>
        </is>
      </c>
    </row>
    <row r="4">
      <c r="A4" s="4" t="inlineStr">
        <is>
          <t>EMPLOYEE BENEFIT PLANS</t>
        </is>
      </c>
      <c r="B4" s="4" t="inlineStr">
        <is>
          <t xml:space="preserve">NOTE 16 - EMPLOYEE BENEFIT PLANS The Company adopted the Schmitt Industries, Inc.
401(k) Profit Sharing Plan &amp; Trust effective June 1, 1996. Employees must meet certain age and service requirements to be eligible.
Participants may contribute up to 15% of their eligible compensation which may be partially matched by the Company. The Company may make
further contributions in the form of a profit-sharing contribution or a discretionary contribution. The Company made matching contributions
in conjunction with employee contributions to the plan totaling $ 43,761 55,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In a transaction related to the acquisition of
Schmitt Measurement Systems, Inc., formerly TMA Technologies, Inc. ("TMA"), the Company established a royalty pool and vested
in each shareholder and debt holder of the acquired company an interest in the royalty pool equal to the amount invested or loaned including
interest payable through March 1995. The royalty pool is funded at 5% of net revenues (defined as gross sales less returns, allowances
and sales commissions) of the Company's surface measurement products and future derivative products developed by Schmitt Industries, Inc.,
which utilize these technologies. As part of the royalty pool agreement, each former shareholder and debt holder released TMA from any
claims with regard to the acquisition except their rights to future royalties. Royalty expense applicable to the fiscal years ended May
31, 2022 and 2021 amounted to $ 19,429 32,106 In Fiscal 2020, the Company determined that it
was more likely than not that the Company had a pre-existing tax liability related to prior periods. The Company has analyzed the liability
and estimated it to be $ 265,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May 31, 2022</t>
        </is>
      </c>
    </row>
    <row r="3">
      <c r="A3" s="3" t="inlineStr">
        <is>
          <t>Risks and Uncertainties [Abstract]</t>
        </is>
      </c>
      <c r="B3" s="4" t="inlineStr">
        <is>
          <t xml:space="preserve"> </t>
        </is>
      </c>
    </row>
    <row r="4">
      <c r="A4" s="4" t="inlineStr">
        <is>
          <t>CUSTOMER CONCENTRATION</t>
        </is>
      </c>
      <c r="B4" s="4" t="inlineStr">
        <is>
          <t xml:space="preserve">NOTE 18 – CUSTOMER CONCENTRATION With respect to the Company’s consolidated net
revenues from continuing operations, the Company is not dependent on any one or a few major customers. The Company had one customer that
accounted for 17.8 2.9 With respect to discontinued operations, the Company
had one customer that accounted for 11.2 15.4 43.3 25.0 Customer Revenues Accounts Receiv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UT-OF-PERIOD ADJUSTMENTS</t>
        </is>
      </c>
      <c r="B1" s="2" t="inlineStr">
        <is>
          <t>12 Months Ended</t>
        </is>
      </c>
    </row>
    <row r="2">
      <c r="B2" s="2" t="inlineStr">
        <is>
          <t>May 31, 2022</t>
        </is>
      </c>
    </row>
    <row r="3">
      <c r="A3" s="3" t="inlineStr">
        <is>
          <t>Out-of-period Adjustments</t>
        </is>
      </c>
      <c r="B3" s="4" t="inlineStr">
        <is>
          <t xml:space="preserve"> </t>
        </is>
      </c>
    </row>
    <row r="4">
      <c r="A4" s="4" t="inlineStr">
        <is>
          <t>OUT-OF-PERIOD ADJUSTMENTS</t>
        </is>
      </c>
      <c r="B4" s="4" t="inlineStr">
        <is>
          <t xml:space="preserve">NOTE 19 – OUT-OF-PERIOD ADJUSTMENTS Out-Of-Period Adjustments During Fiscal 2022, the Company recorded an out-of-period
adjustment of $ 72,000 72,000 72,000 During Fiscal 2021, the Company recorded an out-of-period
adjustment related to the manner in which the Company calculated and recorded market-based stock-based compensation expense. The impact
of this adjustment resulted in a decrease to stock-based compensation expense of $ 243,187 243,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 xml:space="preserve">NOTE 20 – SUBSEQUENT EVENTS Subsequent Events On June 2, 2022, the Company announced that
it entered into an agreement for the sale of its Nicolai Street real estate for $ 3,268,533 On June 16, 2022, the Company announced a new
Ample Hills retail lease in Manhattan's historic Greenwich Village. On June 16, 2022, the Company
announced that the Board of the Company did not approve the proposed transaction involving the sale of the Xact business line, and that
the letter of intent for the proposed transaction had been formally terminated. On July 20, 2022, the Company announced that it
entered into a non-binding term sheet which contemplates the potential reverse merger with Proton Green, LLC and the spin-off of Schmitt’s
Ample Hills business to pre-merger shareholders of Schmitt’s common stock. It is contemplated that Proton Green would become a wholly
owned subsidiary of Schmitt, the Company would be renamed “Proton Green Corporation”, and the common stock would continue
to trade on the Nasdaq under a new symbol. If consummated, Ample Hills would become a standalone entity and the newly merged company would
retain any remaining components of the SMS business. On September 17, 2022, the Company received notice
of termination of the previously announced non-binding term sheet with Proton Green, LLC (“Proton Green”) regarding the reverse
merger with Proton Green and spin-off of Schmitt’s Ample Hills business. On September 20, 2022, the Company determined that
the Company’s previously-issued condensed consolidated interim financial statements included in the associated Form 10-Qs for the
periods ended August 31, 2021, November 30, 2021 and February 28, 2022, including the comparative periods, should no longer be relied
upon due to certain errors in the ineffective application of cut-off procedures resulting primarily in the exclusion of certain general
and administrative expenses from the statement of operations in the Company’s interim financial statements during the fiscal year
ended May 31, 2022. On October 12, 2022, the Company filed Form 10-Q/A’s for each respective interim period with restated interim
financial statements reflecting adjustments recorded to correct the erro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Basis of Presentation</t>
        </is>
      </c>
      <c r="B4" s="4" t="inlineStr">
        <is>
          <t xml:space="preserve">Basis of Presentation The Company prepares its consolidated financial
statements in accordance with accounting principles generally accepted in the United States (“US GAAP” or “GAAP”). </t>
        </is>
      </c>
    </row>
    <row r="5">
      <c r="A5" s="4" t="inlineStr">
        <is>
          <t>Principles of Consolidation</t>
        </is>
      </c>
      <c r="B5" s="4" t="inlineStr">
        <is>
          <t xml:space="preserve">Principles of Consolidation These consolidated financial statements include
those of the Company and its wholly owned subsidiaries: Schmitt Measurement Systems, Inc. and Ample Hills Acquisition, LLC. All significant
intercompany accounts and transactions have been eliminated in the preparation of the consolidated financial statements.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Making estimates requires management to exercise
significant judgment. It is at least reasonably possible that estimates made as of the date of the consolidated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estimates of impairment on long-lived assets, allowance for doubtful accounts, recognition and measurement of income tax
assets, valuation of stock-based compensation, the valuation of net assets acquired and the identification and measurements inherent in
the classification of certain components of our operations as discontinued operations. </t>
        </is>
      </c>
    </row>
    <row r="7">
      <c r="A7" s="4" t="inlineStr">
        <is>
          <t>Reclassification</t>
        </is>
      </c>
      <c r="B7" s="4" t="inlineStr">
        <is>
          <t xml:space="preserve">Reclassification Certain amounts in the prior period consolidated statement
of operations have been reclassified to conform to the presentation of the current period. These reclassifications had no effect on previously
recorded net loss. </t>
        </is>
      </c>
    </row>
    <row r="8">
      <c r="A8" s="4" t="inlineStr">
        <is>
          <t>Segment Reporting</t>
        </is>
      </c>
      <c r="B8" s="4" t="inlineStr">
        <is>
          <t xml:space="preserve">Segment Reporting The Company’s reportable segments are based
on the “management” approach, meaning they are based on the way management views the business, the internal reports it reviews
and the way it manages the business, assesses performance, and makes decisions. The chief operating decision maker reviews revenue, gross
margin and the operating performance of each reportable segment. The Company’s reportable segments during the years ended May 31,
2022 and 2021 were the Ice Cream Segment and Measurement Segment. </t>
        </is>
      </c>
    </row>
    <row r="9">
      <c r="A9" s="4" t="inlineStr">
        <is>
          <t>Business Combinations</t>
        </is>
      </c>
      <c r="B9" s="4" t="inlineStr">
        <is>
          <t xml:space="preserve">Business Combinations The Company accounts for business combinations in
accordance with Accounting Standard Codification (“ASC”) 805 - Business Combinations Ample Hills Business
Acquisition </t>
        </is>
      </c>
    </row>
    <row r="10">
      <c r="A10" s="4" t="inlineStr">
        <is>
          <t>Revenue Recognition</t>
        </is>
      </c>
      <c r="B10" s="4" t="inlineStr">
        <is>
          <t xml:space="preserve">Revenue Recognition The Company generates revenues from the following
sources: (i) retail restaurant sales, (ii) factory sales, (iii) measurement product sales, and (iv) remote tank monitoring services. Retail Restaurant Sales, net The Company's Ice Cream Segment generates revenues
from retail restaurant sales to its end-user customers at the time of sale, net of discounts, coupons, employee meals, and complimentary
meals and gift cards. Sales tax is collected from customers and remitted to governmental authorities and is presented on a net basis within
revenue in our Consolidated Statements of Operations. Factory Sales, net The Company’s Ice Cream Segment generates
revenues from sales of finished goods from its Brooklyn, New York factory, including wholesale, e-commerce, and direct-to-customer
sales. These revenues, net of sales tax paid to states, are recognized when control of the goods is transferred to the customer, in accordance
with the terms of the applicable agreement. The Company also generates revenues by providing manufacturing production services to third
parties and recognizes revenues as services are provided to the customer. Measurement Product Sales The Company’s Measurement Segment determines
the amount of revenue it recognizes associated with the transfer of each product. For sales of product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meets all of the above criteria, revenue is recognized for the sales of product at the time of shipment. The Company incurs commissions associated with
the sales of certain measurement products. The Company applies the practical expedient allowed under ASC 340-40-25-4 by recognizing the
expense at the time the product is shipped. These amounts are recorded within general, administrative and sales expense. The Company also
incurs costs related to shipping and handling of its products, the costs of which are expensed as incurred as a component of cost of sales. Remote Tank Monitoring Services The Company's Measurement Segment revenues associated
with the Xact product line include satellite focused remote tank monitoring products and related monitoring services for markets in the
IoT environment. The Company determines the amount of revenue it
recognizes associated with the transfer of such services. F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provide monitoring services
meets all of the above criteria, revenue is recognized at the completion of the month in which monitoring services are provided. Customer Deposits and Prepayments The Company defers revenue recognition of revenues
in instances where consideration is received from customers in advance of the Company completing its obligations in exchange for such
consideration. As of the fiscal years ended May 31, 2022 and 2021, significant contract balances were as follows:
Fiscal Year Ended May 31,
2022 2021
Contract liabilities:
Customer deposits, current $ 68,199 $ 55,464
Gift card liabilities, current 48,110 37,900
Total customer deposits and prepayments $ 116,309 $ 93,364 Commission costs are calculated as a percentage
of sales for Acuity sales within the Measurement Segment and paid to both internal and external sales representatives. The Company accrues
for the commission expense at the time of sale and pays the commission to the sales representative once customer payment is collected.
These amounts are recorded within general, administrative and sales expense. </t>
        </is>
      </c>
    </row>
    <row r="11">
      <c r="A11" s="4" t="inlineStr">
        <is>
          <t>Cash and Cash Equivalents</t>
        </is>
      </c>
      <c r="B11" s="4" t="inlineStr">
        <is>
          <t xml:space="preserve">Cash and Cash Equivalents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nd money
market funds. At times, balances may exceed federally insured limits. As of May 31, 2022 and May 31, 2021, the Company had cash
and cash equivalents of $ 1,050,910 4,032,690 </t>
        </is>
      </c>
    </row>
    <row r="12">
      <c r="A12" s="4" t="inlineStr">
        <is>
          <t>Accounts Receivable, net</t>
        </is>
      </c>
      <c r="B12" s="4" t="inlineStr">
        <is>
          <t xml:space="preserve">Accounts Receivable, net Accounts
receivable rise from granting credit to customers in the normal course
of business, are unsecured and are presented net of an allowance for doubtful accounts. The Company maintains credit limits for
all customers based 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 reports, other operating trends and
relevant business conditions, including general economic factors, as they relate to each of the Company's domestic and international customers.
In the event there is doubt about whether a customer account is collectible, a reserve is recorded. If these analyses lead management
to the conclusion that a customer account is uncollectible, the balance will be directly charged to bad debt expense. </t>
        </is>
      </c>
    </row>
    <row r="13">
      <c r="A13" s="4" t="inlineStr">
        <is>
          <t>Inventories, net</t>
        </is>
      </c>
      <c r="B13" s="4" t="inlineStr">
        <is>
          <t xml:space="preserve">Inventories, net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t>
        </is>
      </c>
    </row>
    <row r="14">
      <c r="A14" s="4" t="inlineStr">
        <is>
          <t>Property and Equipment, net</t>
        </is>
      </c>
      <c r="B14" s="4" t="inlineStr">
        <is>
          <t xml:space="preserve">Property and Equipment, net Property and equipment are stated at cost
less accumulated depreciation. Depreciation is computed using the straight-line method over estimated useful lives of three seven three </t>
        </is>
      </c>
    </row>
    <row r="15">
      <c r="A15" s="4" t="inlineStr">
        <is>
          <t>Property and Equipment Held for Sale, net</t>
        </is>
      </c>
      <c r="B15" s="4" t="inlineStr">
        <is>
          <t xml:space="preserve">Property and Equipment Held for Sale, net Property and equipment held for sale are stated
at the lower of cost less depreciation or expected net realizable value. Depreciation is computed using the straight-line method over
estimated useful lives of 25 The Company owned a two story 35,050 2 5,100,000 4,753,724 4,598,095 Leases The Company owns two industrial office buildings
totaling 11,667 Leases As of the fiscal years ended May 31, 2022 and
2021, property and equipment held for sale consisted of the following: Summary of Significant Accounting Policies -
Schedule of Assets Held for Sale Assets Held for Sale
Fiscal Year Ended May 31,
2022 2021
Land $ 159,000 $ 140,000
Buildings and improvements 1,616,250 246,135
Total assets hold for sale 1,775,250 386,135
Less accumulated depreciation (1,341,840 ) (211,288 )
Property and equipment, net $ 433,410 $ 174,847 On July 15, 2022, subsequent to the Company’s
fiscal year end, the Company executed the sale and leaseback of these assets. See further discussion in Note 20 – Subsequent
Events </t>
        </is>
      </c>
    </row>
    <row r="16">
      <c r="A16" s="4" t="inlineStr">
        <is>
          <t>Leases</t>
        </is>
      </c>
      <c r="B16" s="4" t="inlineStr">
        <is>
          <t xml:space="preserve">Leases On June 1, 2019, the Company adopted ASC
842, Leases To determine whether a contract is or contains
a lease, the Company determines at contract inception whether it conveys the right to control the use of an identified asset for a period
of time in exchange for consideration. If the contract provides for the right to obtain substantially all of the economic benefit from,
and direct the use of, the leased asset, the Company recognizes a right-of-use asset and lease liability upon contract inception. The
initial carrying value of the operating lease liability is determined by calculating the present value of future lease payments under
the contract. The Company considers the future lease payments under the original terms of the contract, along with explicitly enumerated
renewal periods where management is reasonably certain that such renewal options will be exercised. In order to calculate the right-of-use asset and
lease liability for an operating lease, ASC 842 requires that a lessee apply a discount rate equal to the rate implicit in a lease whenever
such a rate is readily determinable. The Company’s lease agreements do not provide a readily determinable implicit rate, nor is
this rate available from our leasing counterparties. Consequently, the Company estimates an incremental borrowing rate to determine the
present value of the lease payments. This incremental borrowing rate represents the Company’s estimate of an interest rate that
the Company would be able to obtain from a lender to borrow, on a collateralized basis, over a similar term to obtain an asset of similar
value. </t>
        </is>
      </c>
    </row>
    <row r="17">
      <c r="A17" s="4" t="inlineStr">
        <is>
          <t>Intangible Assets</t>
        </is>
      </c>
      <c r="B17" s="4" t="inlineStr">
        <is>
          <t xml:space="preserve">Intangible Assets Definite-lived and indefinite-lived intangible
assets arising from business combinations include patented technology, proprietary recipes, websites and trademarks and trade names. Definite-lived
intangible assets are amortized over the estimated period during which the asset is expected to contribute directly or indirectly to future
cash flows. Intangible assets that are considered to be indefinite-lived are not amortized.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 </t>
        </is>
      </c>
    </row>
    <row r="18">
      <c r="A18" s="4" t="inlineStr">
        <is>
          <t>Advertising Costs</t>
        </is>
      </c>
      <c r="B18" s="4" t="inlineStr">
        <is>
          <t xml:space="preserve">Advertising Costs Advertising costs included in general, administrative
and sales, are expensed when the advertising first takes place. Advertising expense was $ 38,628 63,635 </t>
        </is>
      </c>
    </row>
    <row r="19">
      <c r="A19" s="4" t="inlineStr">
        <is>
          <t>Research and Development Costs</t>
        </is>
      </c>
      <c r="B19" s="4" t="inlineStr">
        <is>
          <t xml:space="preserve">Research and Development Costs Research and development costs, predominately
internal labor costs and costs of materials, are charged to expense when incurred. </t>
        </is>
      </c>
    </row>
    <row r="20">
      <c r="A20" s="4" t="inlineStr">
        <is>
          <t>Shipping and Handling</t>
        </is>
      </c>
      <c r="B20" s="4" t="inlineStr">
        <is>
          <t xml:space="preserve">Shipping and Handling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t>
        </is>
      </c>
    </row>
    <row r="21">
      <c r="A21" s="4" t="inlineStr">
        <is>
          <t>Warranty Reserve</t>
        </is>
      </c>
      <c r="B21" s="4" t="inlineStr">
        <is>
          <t xml:space="preserve">Warranty Reserve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 </t>
        </is>
      </c>
    </row>
    <row r="22">
      <c r="A22" s="4" t="inlineStr">
        <is>
          <t>Stock-Based Compensation</t>
        </is>
      </c>
      <c r="B22" s="4" t="inlineStr">
        <is>
          <t xml:space="preserve">Stock-Based Compensation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 Restricted Stock Units Service-based restricted stock units (“RSUs”)
are granted to key employees and members of the Company's Board of Directors. Service-based RSUs generally fully vest on the first anniversary
date of the award. </t>
        </is>
      </c>
    </row>
    <row r="23">
      <c r="A23" s="4" t="inlineStr">
        <is>
          <t>Income Taxes</t>
        </is>
      </c>
      <c r="B23" s="4" t="inlineStr">
        <is>
          <t xml:space="preserve">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The Company applies the asset and liability method
in recording income taxes, under which deferred income tax assets and liabilities are determined, based on the differences between the
financial reporting and tax base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Each year the Company files income tax
returns in the various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consolidated financial statements in accordance with AS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t>
        </is>
      </c>
    </row>
    <row r="24">
      <c r="A24" s="4" t="inlineStr">
        <is>
          <t>Earnings (Loss) Per Share</t>
        </is>
      </c>
      <c r="B24" s="4" t="inlineStr">
        <is>
          <t xml:space="preserve">Earnings (Loss) Per Share Pursuant to AS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t>
        </is>
      </c>
    </row>
    <row r="25">
      <c r="A25" s="4" t="inlineStr">
        <is>
          <t>Concentration of Credit Risk</t>
        </is>
      </c>
      <c r="B25" s="4" t="inlineStr">
        <is>
          <t xml:space="preserve">Concentration of Credit Risk Financial instruments, which potentially subject the
Company to concentrations of credit risk, consist primarily of cash and accounts receivable. Cash held by the Company, in financial institutions,
regularly exceeds the federally insured limit of $250,000. With respect to continuing operations, the Company is not dependent on
any one or a few major customers. See further information in Note 18 – Customer Concentration </t>
        </is>
      </c>
    </row>
    <row r="26">
      <c r="A26" s="4" t="inlineStr">
        <is>
          <t>Fair Value of Financial Instruments</t>
        </is>
      </c>
      <c r="B26" s="4" t="inlineStr">
        <is>
          <t xml:space="preserve">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accounts receivables, customer deposits, accounts payable and accrued expenses, approximate their fair values,
principally due to their short-term nature, maturities or nature of interest rates. </t>
        </is>
      </c>
    </row>
    <row r="27">
      <c r="A27" s="4" t="inlineStr">
        <is>
          <t>Recently Issued Accounting Pronouncements</t>
        </is>
      </c>
      <c r="B27" s="4" t="inlineStr">
        <is>
          <t>Recently Issued Accounting Pronouncements In May 2021, the Financial Accounting Standards
Board (“FASB”) issued Accounting Standards Update (“ASU”) 2021-04, Earnings Per Share (Topic 260),
Debt-Modifications and Extinguishments Compensation-Stock Compensation Derivatives and
Hedging-Contracts in Entity’s Own Equity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 - Schedule of Customer Deposits and Prepayments</t>
        </is>
      </c>
      <c r="B4" s="4" t="inlineStr">
        <is>
          <t xml:space="preserve">Fiscal Year Ended May 31,
2022 2021
Contract liabilities:
Customer deposits, current $ 68,199 $ 55,464
Gift card liabilities, current 48,110 37,900
Total customer deposits and prepayments $ 116,309 $ 93,364 </t>
        </is>
      </c>
    </row>
    <row r="5">
      <c r="A5" s="4" t="inlineStr">
        <is>
          <t>Summary of Significant Accounting Policies - Schedule of Assets Held for Sale</t>
        </is>
      </c>
      <c r="B5" s="4" t="inlineStr">
        <is>
          <t xml:space="preserve">As of the fiscal years ended May 31, 2022 and
2021, property and equipment held for sale consisted of the following: Summary of Significant Accounting Policies -
Schedule of Assets Held for Sale Assets Held for Sale
Fiscal Year Ended May 31,
2022 2021
Land $ 159,000 $ 140,000
Buildings and improvements 1,616,250 246,135
Total assets hold for sale 1,775,250 386,135
Less accumulated depreciation (1,341,840 ) (211,288 )
Property and equipment, net $ 433,410 $ 174,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OPERATIONS CLASSFIED AS DISCONTINUED OPERATIONS (Tables)</t>
        </is>
      </c>
      <c r="B1" s="2" t="inlineStr">
        <is>
          <t>12 Months Ended</t>
        </is>
      </c>
    </row>
    <row r="2">
      <c r="B2" s="2" t="inlineStr">
        <is>
          <t>May 31, 2022</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Fiscal Year Ended May 31,
2022 2021
ASSETS
Current assets
Accounts receivable, net $ 382,361 $ 425,778
Inventories 282,845 301,888
Total current assets 665,206 727,666
Property and equipment, net 452 651
Leasehold, utilities, and ERP deposits 394,676 110,253
Intangible assets, net 87,152 187,603
TOTAL ASSETS $ 1,147,486 $ 1,026,173
LIABILITIES
Current liabilities
Accounts payable $ 180,613 $ 1,783
Accrued payroll liabilities 4,545 12,948
Total current liabilities 185,158 14,731
TOTAL LIABILITIES $ 185,158 $ 14,731 The following table presents the Company’s
net income from discontinued operations for the years ended May 31, 2022 and 2021:
Fiscal Year Ended May 31,
2022 2021
Net sales $ 2,069,496 $ 2,263,891
Cost of revenue 1,130,050 1,057,810
Gross profit 939,446 1,206,081
Operating expenses
General, administrative and sales 514,338 647,061
Research &amp; development — 13,529
Total operating expenses 514,338 660,590
Operating income 425,108 545,491
Income before income taxes 425,108 545,491
Income tax provision (benefit) from discontinued operations — —
Income from discontinued operations, net of tax $ 425,108 $ 545,491 On May 17, 2022, the Company announced that it had
entered into a letter of intent to sell all assets related to its Xact business line. As noted in Note 20 – Subsequent Ev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20000000</v>
      </c>
      <c r="C4" s="6" t="n">
        <v>20000000</v>
      </c>
    </row>
    <row r="5">
      <c r="A5" s="4" t="inlineStr">
        <is>
          <t>Common stock, shares issued</t>
        </is>
      </c>
      <c r="B5" s="6" t="n">
        <v>4243775</v>
      </c>
      <c r="C5" s="6" t="n">
        <v>4204553</v>
      </c>
    </row>
    <row r="6">
      <c r="A6" s="4" t="inlineStr">
        <is>
          <t>Common stock, shares outstanding</t>
        </is>
      </c>
      <c r="B6" s="6" t="n">
        <v>3825724</v>
      </c>
      <c r="C6" s="6" t="n">
        <v>3786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MPLE HILLS BUSINESS ACQUISITION (Tables)</t>
        </is>
      </c>
      <c r="B1" s="2" t="inlineStr">
        <is>
          <t>12 Months Ended</t>
        </is>
      </c>
    </row>
    <row r="2">
      <c r="B2" s="2" t="inlineStr">
        <is>
          <t>May 31, 2022</t>
        </is>
      </c>
    </row>
    <row r="3">
      <c r="A3" s="3" t="inlineStr">
        <is>
          <t>Business Combination and Asset Acquisition [Abstract]</t>
        </is>
      </c>
      <c r="B3" s="4" t="inlineStr">
        <is>
          <t xml:space="preserve"> </t>
        </is>
      </c>
    </row>
    <row r="4">
      <c r="A4" s="4" t="inlineStr">
        <is>
          <t>Ample Hills Business Acquisition - Schedule of Purchase Price Allocation</t>
        </is>
      </c>
      <c r="B4" s="4" t="inlineStr">
        <is>
          <t xml:space="preserve">The following table summarizes the Company’s purchase price allocation
for the acquisition of Ample Hills: Ample Hills Business Acquisition - Schedule of Purchase
Price Allocation
Purchase Price
Cash paid to sellers $ 1,000,000
Cure payments 713,404
Total purchase price $ 1,713,404
Purchase Price Allocation
Assets Acquired
Right-of-use operating lease assets $ 10,645,098
Website 25,445
Tradename and trademarks 903,422
Proprietary recipes 146,739
Security deposits 225,180
Machinery and equipment 564,553
Leasehold improvements 815,798
Inventory 632,100
Total assets acquired $ 13,958,335
Liabilities Assumed
Lease liabilities $ 10,645,098
Deferred tax liability 405,688
Customer deposits 20,204
Gift card liabilities 35,133
Total liabilities assumed 11,106,123
Net assets acquired 2,852,212
Gain on bargain purchase $ 1,138,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May 31, 2022</t>
        </is>
      </c>
    </row>
    <row r="3">
      <c r="A3" s="3" t="inlineStr">
        <is>
          <t>Credit Loss [Abstract]</t>
        </is>
      </c>
      <c r="B3" s="4" t="inlineStr">
        <is>
          <t xml:space="preserve"> </t>
        </is>
      </c>
    </row>
    <row r="4">
      <c r="A4" s="4" t="inlineStr">
        <is>
          <t>Accounts Receivable, Net - Schedule of Accounts Receivable, Net</t>
        </is>
      </c>
      <c r="B4" s="4" t="inlineStr">
        <is>
          <t xml:space="preserve">Accounts receivable, net consisted of the following: Accounts Receivable, Net - Schedule of
Accounts Receivable, Net
Fiscal Year Ended May 31,
2022 2021
Receivables $ 838,825 $ 775,431
Less: allowance for doubtful accounts (87,274 ) (46,564 )
Accounts receivable, net $ 751,551 $ 728,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NET (Tables)</t>
        </is>
      </c>
      <c r="B1" s="2" t="inlineStr">
        <is>
          <t>12 Months Ended</t>
        </is>
      </c>
    </row>
    <row r="2">
      <c r="B2" s="2" t="inlineStr">
        <is>
          <t>May 31, 2022</t>
        </is>
      </c>
    </row>
    <row r="3">
      <c r="A3" s="3" t="inlineStr">
        <is>
          <t>Inventory Disclosure [Abstract]</t>
        </is>
      </c>
      <c r="B3" s="4" t="inlineStr">
        <is>
          <t xml:space="preserve"> </t>
        </is>
      </c>
    </row>
    <row r="4">
      <c r="A4" s="4" t="inlineStr">
        <is>
          <t>Inventories, Net - Schedule of Inventories, Current</t>
        </is>
      </c>
      <c r="B4" s="4" t="inlineStr">
        <is>
          <t xml:space="preserve">Inventories, net consisted of the following: Inventories, Net - Schedule of Inventories,
Current
Fiscal Year Ended May 31,
2022 2021
Raw materials $ 905,376 $ 607,825
Work-in-process 64,390 35,160
Finished goods 574,645 687,488
Total inventory 1,544,411 1,330,473
Inventory reserves (100,882 ) (79,051 )
Inventory, net $ 1,443,529 $ 1,251,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12 Months Ended</t>
        </is>
      </c>
    </row>
    <row r="2">
      <c r="B2" s="2" t="inlineStr">
        <is>
          <t>May 31, 2022</t>
        </is>
      </c>
    </row>
    <row r="3">
      <c r="A3" s="3" t="inlineStr">
        <is>
          <t>Property, Plant and Equipment [Abstract]</t>
        </is>
      </c>
      <c r="B3" s="4" t="inlineStr">
        <is>
          <t xml:space="preserve"> </t>
        </is>
      </c>
    </row>
    <row r="4">
      <c r="A4" s="4" t="inlineStr">
        <is>
          <t>Property and Equipment, Net - Schedule of Property, Plant and Equipment, Net</t>
        </is>
      </c>
      <c r="B4" s="4" t="inlineStr">
        <is>
          <t xml:space="preserve">Property and equipment, net consisted of the following: Property and Equipment, Net - Schedule
of Property, Plant and Equipment, Net
Fiscal Year Ended May 31,
2022 2021
Land $ — $ 159,000
Buildings and improvements 2,072,231 2,989,140
Furniture, fixtures and equipment 2,051,722 1,787,264
Total plant and equipment 4,123,953 4,935,404
Less accumulated depreciation (1,176,325 ) (2,112,038 )
Property and equipment, net $ 2,947,628 $ 2,823,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Income Taxes - Schedule of Components of Income Tax Expense Benefit</t>
        </is>
      </c>
      <c r="B4" s="4" t="inlineStr">
        <is>
          <t>The provision for income taxes for the fiscal years ended May 31, 2022
and 2021 was as follows: Income Taxes - Schedule of Components of Income Tax Expense Benefit
Fiscal Year Ended May 31,
2022 2021
Current provision for continued operations $ 19,197 $ (403,666 )
Current provision for discontinued operations — —
Deferred provision 5,167,143 2,203,268
Change in valuation allowance (5,167,143 ) (2,203,268 )
Total provision for income taxes $ 19,197 $ (403,666 )</t>
        </is>
      </c>
    </row>
    <row r="5">
      <c r="A5" s="4" t="inlineStr">
        <is>
          <t>Income Taxes - Schedule of Deferred Tax Assets and Liabilities</t>
        </is>
      </c>
      <c r="B5" s="4" t="inlineStr">
        <is>
          <t xml:space="preserve">Deferred tax assets are comprised of the following components as of
May 31, 2022 and 2021: Income Taxes - Schedule of Deferred Tax Assets and Liabilities
Fiscal Year Ended May 31,
2022 2021
Basis difference for assets $ (55,507 ) $ (541,015 )
Inventory related items 38,912 30,910
Lease right-of-use assets 321,405 197,573
Other reserves and liabilities 260,068 163,348
Net operating loss carryforward 4,228,721 3,333,873
General business and other credit carry forward 373,544 450,252
Gross deferred tax assets 5,167,143 3,634,941
Deferred tax asset valuation allowance (5,167,143 ) (3,634,941 )
Net deferred tax assets $ — $ — </t>
        </is>
      </c>
    </row>
    <row r="6">
      <c r="A6" s="4" t="inlineStr">
        <is>
          <t>Income Taxes - Schedule of Effective Income Tax Rate Reconciliation</t>
        </is>
      </c>
      <c r="B6" s="4" t="inlineStr">
        <is>
          <t>The provision for income taxes differs from the
amount of income taxes determined by applying the U.S. statutory federal tax rate to pre-tax loss due to the following: Income Taxes - Schedule of Effective Income Tax Rate Reconciliation
Fiscal Year Ended May 31,
2022 2021
Statutory federal rate 21.00 % 21.0 %
State Taxes, net of federal benefit 12.37 % 5.8 %
Change in deferred tax valuation allowance (47.06 )% (25.8 )%
Bargain Gain — % 4.8 %
R&amp;D tax credits — % — %
Effect of foreign income tax rates — % — %
State minimum taxes — % (0.1 )%
Permanent and other differences 13.10 % (1.0 )%
Effective Tax Rate (0.59 )% 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STOCK-BASED COMPENSATION (Tables)</t>
        </is>
      </c>
      <c r="B1" s="2" t="inlineStr">
        <is>
          <t>12 Months Ended</t>
        </is>
      </c>
    </row>
    <row r="2">
      <c r="B2" s="2" t="inlineStr">
        <is>
          <t>May 31, 2022</t>
        </is>
      </c>
    </row>
    <row r="3">
      <c r="A3" s="3" t="inlineStr">
        <is>
          <t>Share-Based Payment Arrangement [Abstract]</t>
        </is>
      </c>
      <c r="B3" s="4" t="inlineStr">
        <is>
          <t xml:space="preserve"> </t>
        </is>
      </c>
    </row>
    <row r="4">
      <c r="A4" s="4" t="inlineStr">
        <is>
          <t>Stock Options and Stock-Based Compensation - Schedule of Stock Option Activity</t>
        </is>
      </c>
      <c r="B4" s="4" t="inlineStr">
        <is>
          <t xml:space="preserve">Options
granted, exercised, canceled and expired under the Company's stock-based comp ensation plans during the fiscal years ended May 31,
2022 and 2021 are summarized as follows: Stock Options and Stock-Based Compensation -
Schedule of Stock Option Activity
Number of Shares Weighted- Average Exercise Price Weighted- Average Remaining Contractual Term (Years) Aggregate Intrinsic Value
Options outstanding and exercisable - May 31, 2020 22,500 $ 1.70 6.9 $ 38,250
Options granted — —
Options exercised — $ —
Options forfeited/canceled — $ —
Options outstanding and exercisable - May 31, 2021 22,500 $ 1.70 5.8 $ 38,250
Options granted — —
Options exercised — $ —
Options forfeited/canceled — $ —
Options outstanding and exercisable - May 31, 2022 22,500 $ 1.70 4.8 $ 38,250 </t>
        </is>
      </c>
    </row>
    <row r="5">
      <c r="A5" s="4" t="inlineStr">
        <is>
          <t>Stock Option and Stock-Based Compensation - Schedule of Restricted Stock Unit Activity</t>
        </is>
      </c>
      <c r="B5" s="4" t="inlineStr">
        <is>
          <t xml:space="preserve">Number of Units Weighted- Average Price at Grant Date Aggregate Intrinsic Value
Non-vested restricted stock units – May 31, 2020 55,147 $ 3.28 $ 180,882
Restricted stock units granted 76,315 4.88 372,717
Restricted stock units vested (97,225 ) 4.03 (392,199 )
Non-vested restricted stock units – May 31, 2021 34,237 $ 4.71 $ 161,400
Restricted stock units granted 19,286 4.48 86,463
Restricted stock units forfeited (7,860 ) 5.60 (44,018 )
Restricted stock units vested (35,330 ) 4.33 (153,018 )
Non-vested restricted stock units – May 31, 2022 10,333 $ 4.92 $ 50,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AVERAGE SHARES AND RECONCILIATION (Tables)</t>
        </is>
      </c>
      <c r="B1" s="2" t="inlineStr">
        <is>
          <t>12 Months Ended</t>
        </is>
      </c>
    </row>
    <row r="2">
      <c r="B2" s="2" t="inlineStr">
        <is>
          <t>May 31, 2022</t>
        </is>
      </c>
    </row>
    <row r="3">
      <c r="A3" s="3" t="inlineStr">
        <is>
          <t>Net loss per common share:</t>
        </is>
      </c>
      <c r="B3" s="4" t="inlineStr">
        <is>
          <t xml:space="preserve"> </t>
        </is>
      </c>
    </row>
    <row r="4">
      <c r="A4" s="4" t="inlineStr">
        <is>
          <t>Weighted-Average Shares and Reconciliation - Schedule of Earnings Per Share, Basic and Diluted</t>
        </is>
      </c>
      <c r="B4" s="4" t="inlineStr">
        <is>
          <t xml:space="preserve">The following table is a reconciliation of the
numerators and denominators of the basic and diluted per share computations for loss from continuing operations for fiscal years ended
May 31, 2022 and 2021, respectively: Weighted-Average Shares and Reconciliation
- Schedule of Earnings Per Share, Basic and Diluted
Net Weighted-Avg Per Share
(Loss) Income Shares Amount
Fiscal year ended May 31, 2022
Basic earnings per share from continuing operations $ (0.97 )
Loss available to stockholders $ (3,708,844 ) 3,808,446 —
Loss available to common stockholders $ (3,708,844 ) 3,808,446 $ (0.97 )
Basic earnings per share from discontinued operations $ 0.11
Income available to stockholders $ 425,108 3,808,446 —
Income available to common stockholders $ 425,108 3,808,446 $ 0.11
Fiscal year ended May 31, 2021
Basic earnings per share from continuing operations $ (2.29 )
Loss available to stockholders $ (8,635,163 ) 3,765,783
Loss available to common stockholders $ (8,635,163 ) 3,765,783 $ (2.29 )
Basic earnings per share from discontinued operations $ 0.15
Income available to stockholders $ 545,491 3,765,783 —
Income available to common stockholders $ 545,491 3,765,783 $ 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May 31, 2022</t>
        </is>
      </c>
    </row>
    <row r="3">
      <c r="A3" s="3" t="inlineStr">
        <is>
          <t>Leases [Abstract]</t>
        </is>
      </c>
      <c r="B3" s="4" t="inlineStr">
        <is>
          <t xml:space="preserve"> </t>
        </is>
      </c>
    </row>
    <row r="4">
      <c r="A4" s="4" t="inlineStr">
        <is>
          <t>Leases - Schedule of Future Minimum Lease Payments Receivable</t>
        </is>
      </c>
      <c r="B4" s="4" t="inlineStr">
        <is>
          <t xml:space="preserve">As of May 31, 2022, minimum future lease payments
receivable are as follows: Leases - Schedule of Future Minimum Lease Payments Receivable
Years Ending May 31,
2023 97,807
2024 100,742
2025 103,764
2026 47,585
Total undiscounted cash flows $ 349,898 </t>
        </is>
      </c>
    </row>
    <row r="5">
      <c r="A5" s="4" t="inlineStr">
        <is>
          <t>Leases - Schedule of Future Minimum Lease Payments for Operating Leases</t>
        </is>
      </c>
      <c r="B5" s="4" t="inlineStr">
        <is>
          <t xml:space="preserve">The Company’s future minimum lease payments
required under operating leases that have commenced as of May 31, 2022 were as follows: Leases - Schedule of Future Minimum Lease Payments for Operating Leases
Years Ending May 31,
2023 $ 2,047,329
2024 2,030,688
2025 1,993,618
2026 1,782,111
2027 1,412,915
Thereafter 11,184,613
Total lease payments 20,451,274
Less: imputed interest (5,067,423 )
Present value of future lease payments 15,383,851
Less: current portion of long-term lease liabilities (1,474,463 )
Long-term lease liabilities, net of current portion $ 13,909,388 </t>
        </is>
      </c>
    </row>
    <row r="6">
      <c r="A6" s="4" t="inlineStr">
        <is>
          <t>Leases - Schedule of Lease Terms and Discount Rates</t>
        </is>
      </c>
      <c r="B6" s="4" t="inlineStr">
        <is>
          <t>The weighted-average remaining lease term and
weighted-average discount rate for operating leases that have commenced as of May 31, 2022 are as follows: Leases - Schedule of Lease Terms and Discount Rates
as of May 31, 2022
Weighted-average remaining lease term (years) 11.28
Weighted-average discount rate 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May 31, 2022</t>
        </is>
      </c>
    </row>
    <row r="3">
      <c r="A3" s="3" t="inlineStr">
        <is>
          <t>Debt Disclosure [Abstract]</t>
        </is>
      </c>
      <c r="B3" s="4" t="inlineStr">
        <is>
          <t xml:space="preserve"> </t>
        </is>
      </c>
    </row>
    <row r="4">
      <c r="A4" s="4" t="inlineStr">
        <is>
          <t>Long-Term Debt - Schedule of Long-Term Debt</t>
        </is>
      </c>
      <c r="B4" s="4" t="inlineStr">
        <is>
          <t xml:space="preserve">The Company received three PPP loans during Fiscal 2021, two of which were forgiven during the year ended May 31, 2022. The remaining outstanding PPP loan is
as follows: Long-Term Debt - Schedule of Long-Term Debt
Loan Amount Issuance Date Maturity Period Interest Rate
Second Draw PPP Loan (Ample Hills) $ 2,000,000 April 6, 2021 5 1.0 %
Total PPP Loan Balance $ 2,000,000 </t>
        </is>
      </c>
    </row>
    <row r="5">
      <c r="A5" s="4" t="inlineStr">
        <is>
          <t>Long-Term Debt - Schedule of Debt</t>
        </is>
      </c>
      <c r="B5" s="4" t="inlineStr">
        <is>
          <t xml:space="preserve">As of May 31, 2022 and 2021, respectively, the
Company had the following current and long-term liabilities recorded for their debt obligations: Long-Term Debt - Schedule of Debt
Fiscal Year Ended May 31,
2022 2021
Current portion $ 503,219 $ 541,691
Long-term portion 2,496,781 3,253,389
Total $ 3,000,000 $ 3,795,080 </t>
        </is>
      </c>
    </row>
    <row r="6">
      <c r="A6" s="4" t="inlineStr">
        <is>
          <t>Long-Term Debt - Schedule of Maturities of Long-Term Debt</t>
        </is>
      </c>
      <c r="B6" s="4" t="inlineStr">
        <is>
          <t xml:space="preserve">Principal payments of outstanding long-term debt
as of May 31, 2022 are as follows: Long-Term Debt - Schedule of Maturities
of Long-Term Debt
Year ending May 31:
2023 $ 503,219
2024 1,512,389
2025 513,380
2026 471,012
Total principal payments $ 3,0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 Assets - Intangible Assets - Schedule of Finite-Lived Intangible Assets</t>
        </is>
      </c>
      <c r="B4" s="4" t="inlineStr">
        <is>
          <t xml:space="preserve"> The following table presents the major components of finite-intangible assets which are subject to amortization as of May 31, 2022 and May 31, 2021: Intangible Assets - Intangible Assets - Schedule of Finite-Lived Intangible Assets
As of May 31, 2022 Useful Life (Years) Gross Carrying Value Accumulated Amortization Net Carrying Value
Finite-lived intangible assets subject to amortization:
Ice Cream Segment
Proprietary recipes 10 $ 146,739 $ 28,555 $ 118,184
Company website 3 25,445 16,440 9,005
Ice Cream Segment finite-lived intangible assets $ 172,184 $ 44,995 $ 127,189
As of May 31, 2021 Useful Life (Years) Gross Carrying Value Accumulated Amortization Net Carrying Value
Finite-lived intangible assets subject to amortization:
Ice Cream Segment
Proprietary recipes 10 $ 146,739 $ 13,934 $ 132,805
Company website 3 25,445 8,128 17,317
Ice Cream Segment finite-lived intangible assets $ 172,184 $ 22,062 $ 150,122 </t>
        </is>
      </c>
    </row>
    <row r="5">
      <c r="A5" s="4" t="inlineStr">
        <is>
          <t>Intangible Assets - Schedule of Finite-Lived Intangible Assets Future Amortization Expense</t>
        </is>
      </c>
      <c r="B5" s="4" t="inlineStr">
        <is>
          <t xml:space="preserve">Estimated amortization expense for each of the following years is as
follows: Intangible Assets - Schedule of Finite-Lived Intangible Assets
Future Amortization Expense
Year Ending May 31,
2023 $ 22,933
2024 15,313
2025 14,621
2026 14,621
2027 14,621
Thereafter 45,080
Total expected amortization expense   $ 127,1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Net sales</t>
        </is>
      </c>
      <c r="B4" s="5" t="n">
        <v>9893210</v>
      </c>
      <c r="C4" s="5" t="n">
        <v>5600459</v>
      </c>
    </row>
    <row r="5">
      <c r="A5" s="4" t="inlineStr">
        <is>
          <t>Cost of revenue</t>
        </is>
      </c>
      <c r="B5" s="6" t="n">
        <v>4824639</v>
      </c>
      <c r="C5" s="6" t="n">
        <v>3535778</v>
      </c>
    </row>
    <row r="6">
      <c r="A6" s="4" t="inlineStr">
        <is>
          <t>Gross profit</t>
        </is>
      </c>
      <c r="B6" s="6" t="n">
        <v>5068571</v>
      </c>
      <c r="C6" s="6" t="n">
        <v>2064681</v>
      </c>
    </row>
    <row r="7">
      <c r="A7" s="3" t="inlineStr">
        <is>
          <t>Operating expenses:</t>
        </is>
      </c>
      <c r="B7" s="4" t="inlineStr">
        <is>
          <t xml:space="preserve"> </t>
        </is>
      </c>
      <c r="C7" s="4" t="inlineStr">
        <is>
          <t xml:space="preserve"> </t>
        </is>
      </c>
    </row>
    <row r="8">
      <c r="A8" s="4" t="inlineStr">
        <is>
          <t>General, administrative and sales</t>
        </is>
      </c>
      <c r="B8" s="6" t="n">
        <v>15644001</v>
      </c>
      <c r="C8" s="6" t="n">
        <v>11398113</v>
      </c>
    </row>
    <row r="9">
      <c r="A9" s="4" t="inlineStr">
        <is>
          <t>Impairment of intangible assets</t>
        </is>
      </c>
      <c r="B9" s="6" t="n">
        <v>0</v>
      </c>
      <c r="C9" s="6" t="n">
        <v>903422</v>
      </c>
    </row>
    <row r="10">
      <c r="A10" s="4" t="inlineStr">
        <is>
          <t>Transaction costs</t>
        </is>
      </c>
      <c r="B10" s="4" t="inlineStr">
        <is>
          <t xml:space="preserve"> </t>
        </is>
      </c>
      <c r="C10" s="6" t="n">
        <v>125167</v>
      </c>
    </row>
    <row r="11">
      <c r="A11" s="4" t="inlineStr">
        <is>
          <t>Research &amp; development</t>
        </is>
      </c>
      <c r="B11" s="6" t="n">
        <v>40456</v>
      </c>
      <c r="C11" s="6" t="n">
        <v>69601</v>
      </c>
    </row>
    <row r="12">
      <c r="A12" s="4" t="inlineStr">
        <is>
          <t>Total operating expenses</t>
        </is>
      </c>
      <c r="B12" s="6" t="n">
        <v>15684457</v>
      </c>
      <c r="C12" s="6" t="n">
        <v>12496303</v>
      </c>
    </row>
    <row r="13">
      <c r="A13" s="4" t="inlineStr">
        <is>
          <t>Operating loss</t>
        </is>
      </c>
      <c r="B13" s="6" t="n">
        <v>-10615886</v>
      </c>
      <c r="C13" s="6" t="n">
        <v>-10431622</v>
      </c>
    </row>
    <row r="14">
      <c r="A14" s="4" t="inlineStr">
        <is>
          <t>Gain on sale of property and equipment</t>
        </is>
      </c>
      <c r="B14" s="6" t="n">
        <v>4598095</v>
      </c>
      <c r="C14" s="6" t="n">
        <v>24208</v>
      </c>
    </row>
    <row r="15">
      <c r="A15" s="4" t="inlineStr">
        <is>
          <t>Bargain purchase gain</t>
        </is>
      </c>
      <c r="B15" s="4" t="inlineStr">
        <is>
          <t xml:space="preserve"> </t>
        </is>
      </c>
      <c r="C15" s="6" t="n">
        <v>1138808</v>
      </c>
    </row>
    <row r="16">
      <c r="A16" s="4" t="inlineStr">
        <is>
          <t>Forgiveness of PPP loans</t>
        </is>
      </c>
      <c r="B16" s="6" t="n">
        <v>2059556</v>
      </c>
      <c r="C16" s="6" t="n">
        <v>0</v>
      </c>
    </row>
    <row r="17">
      <c r="A17" s="4" t="inlineStr">
        <is>
          <t>Interest Expense</t>
        </is>
      </c>
      <c r="B17" s="6" t="n">
        <v>-46828</v>
      </c>
      <c r="C17" s="6" t="n">
        <v>-19038</v>
      </c>
    </row>
    <row r="18">
      <c r="A18" s="4" t="inlineStr">
        <is>
          <t>Other income, net</t>
        </is>
      </c>
      <c r="B18" s="6" t="n">
        <v>315376</v>
      </c>
      <c r="C18" s="6" t="n">
        <v>248815</v>
      </c>
    </row>
    <row r="19">
      <c r="A19" s="4" t="inlineStr">
        <is>
          <t>Loss before income taxes for continuing operations</t>
        </is>
      </c>
      <c r="B19" s="6" t="n">
        <v>-3689687</v>
      </c>
      <c r="C19" s="6" t="n">
        <v>-9038829</v>
      </c>
    </row>
    <row r="20">
      <c r="A20" s="4" t="inlineStr">
        <is>
          <t>Income tax provision (benefit) from continuing operations</t>
        </is>
      </c>
      <c r="B20" s="6" t="n">
        <v>19197</v>
      </c>
      <c r="C20" s="6" t="n">
        <v>-403666</v>
      </c>
    </row>
    <row r="21">
      <c r="A21" s="4" t="inlineStr">
        <is>
          <t>Net loss from continuing operations</t>
        </is>
      </c>
      <c r="B21" s="6" t="n">
        <v>-3708884</v>
      </c>
      <c r="C21" s="6" t="n">
        <v>-8635163</v>
      </c>
    </row>
    <row r="22">
      <c r="A22" s="4" t="inlineStr">
        <is>
          <t>Income from discontinued operations, net of tax</t>
        </is>
      </c>
      <c r="B22" s="6" t="n">
        <v>425108</v>
      </c>
      <c r="C22" s="6" t="n">
        <v>545491</v>
      </c>
    </row>
    <row r="23">
      <c r="A23" s="4" t="inlineStr">
        <is>
          <t>Net loss</t>
        </is>
      </c>
      <c r="B23" s="5" t="n">
        <v>-3283776</v>
      </c>
      <c r="C23" s="5" t="n">
        <v>-8089672</v>
      </c>
    </row>
    <row r="24">
      <c r="A24" s="3" t="inlineStr">
        <is>
          <t>Net loss per common share from continuing operations:</t>
        </is>
      </c>
      <c r="B24" s="4" t="inlineStr">
        <is>
          <t xml:space="preserve"> </t>
        </is>
      </c>
      <c r="C24" s="4" t="inlineStr">
        <is>
          <t xml:space="preserve"> </t>
        </is>
      </c>
    </row>
    <row r="25">
      <c r="A25" s="4" t="inlineStr">
        <is>
          <t>Basic</t>
        </is>
      </c>
      <c r="B25" s="7" t="n">
        <v>-0.97</v>
      </c>
      <c r="C25" s="7" t="n">
        <v>-2.29</v>
      </c>
    </row>
    <row r="26">
      <c r="A26" s="4" t="inlineStr">
        <is>
          <t>Weighted average number of common shares, basic</t>
        </is>
      </c>
      <c r="B26" s="6" t="n">
        <v>3808446</v>
      </c>
      <c r="C26" s="6" t="n">
        <v>3765783</v>
      </c>
    </row>
    <row r="27">
      <c r="A27" s="4" t="inlineStr">
        <is>
          <t>Diluted</t>
        </is>
      </c>
      <c r="B27" s="7" t="n">
        <v>-0.97</v>
      </c>
      <c r="C27" s="7" t="n">
        <v>-2.29</v>
      </c>
    </row>
    <row r="28">
      <c r="A28" s="4" t="inlineStr">
        <is>
          <t>Weighted average number of common shares, diluted</t>
        </is>
      </c>
      <c r="B28" s="6" t="n">
        <v>3808446</v>
      </c>
      <c r="C28" s="6" t="n">
        <v>3765783</v>
      </c>
    </row>
    <row r="29">
      <c r="A29" s="3" t="inlineStr">
        <is>
          <t>Net income per common share from discontinued operations:</t>
        </is>
      </c>
      <c r="B29" s="4" t="inlineStr">
        <is>
          <t xml:space="preserve"> </t>
        </is>
      </c>
      <c r="C29" s="4" t="inlineStr">
        <is>
          <t xml:space="preserve"> </t>
        </is>
      </c>
    </row>
    <row r="30">
      <c r="A30" s="4" t="inlineStr">
        <is>
          <t>Basic</t>
        </is>
      </c>
      <c r="B30" s="7" t="n">
        <v>0.11</v>
      </c>
      <c r="C30" s="7" t="n">
        <v>0.15</v>
      </c>
    </row>
    <row r="31">
      <c r="A31" s="4" t="inlineStr">
        <is>
          <t>Weighted average number of common shares, basic</t>
        </is>
      </c>
      <c r="B31" s="6" t="n">
        <v>3808446</v>
      </c>
      <c r="C31" s="6" t="n">
        <v>3765783</v>
      </c>
    </row>
    <row r="32">
      <c r="A32" s="4" t="inlineStr">
        <is>
          <t>Diluted</t>
        </is>
      </c>
      <c r="B32" s="7" t="n">
        <v>0.11</v>
      </c>
      <c r="C32" s="7" t="n">
        <v>0.15</v>
      </c>
    </row>
    <row r="33">
      <c r="A33" s="4" t="inlineStr">
        <is>
          <t>Weighted average number of common shares, diluted</t>
        </is>
      </c>
      <c r="B33" s="6" t="n">
        <v>3808446</v>
      </c>
      <c r="C33" s="6" t="n">
        <v>3765783</v>
      </c>
    </row>
    <row r="34">
      <c r="A34" s="3" t="inlineStr">
        <is>
          <t>Net loss per common share:</t>
        </is>
      </c>
      <c r="B34" s="4" t="inlineStr">
        <is>
          <t xml:space="preserve"> </t>
        </is>
      </c>
      <c r="C34" s="4" t="inlineStr">
        <is>
          <t xml:space="preserve"> </t>
        </is>
      </c>
    </row>
    <row r="35">
      <c r="A35" s="4" t="inlineStr">
        <is>
          <t>Basic</t>
        </is>
      </c>
      <c r="B35" s="7" t="n">
        <v>-0.86</v>
      </c>
      <c r="C35" s="7" t="n">
        <v>-2.15</v>
      </c>
    </row>
    <row r="36">
      <c r="A36" s="4" t="inlineStr">
        <is>
          <t>Weighted average number of common shares, basic</t>
        </is>
      </c>
      <c r="B36" s="6" t="n">
        <v>3808446</v>
      </c>
      <c r="C36" s="6" t="n">
        <v>3765783</v>
      </c>
    </row>
    <row r="37">
      <c r="A37" s="4" t="inlineStr">
        <is>
          <t>Diluted</t>
        </is>
      </c>
      <c r="B37" s="7" t="n">
        <v>-0.86</v>
      </c>
      <c r="C37" s="7" t="n">
        <v>-2.15</v>
      </c>
    </row>
    <row r="38">
      <c r="A38" s="4" t="inlineStr">
        <is>
          <t>Weighted average number of common shares, diluted</t>
        </is>
      </c>
      <c r="B38" s="6" t="n">
        <v>3808446</v>
      </c>
      <c r="C38" s="6" t="n">
        <v>37657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May 31, 2022</t>
        </is>
      </c>
    </row>
    <row r="3">
      <c r="A3" s="3" t="inlineStr">
        <is>
          <t>Segment Reporting [Abstract]</t>
        </is>
      </c>
      <c r="B3" s="4" t="inlineStr">
        <is>
          <t xml:space="preserve"> </t>
        </is>
      </c>
    </row>
    <row r="4">
      <c r="A4" s="4" t="inlineStr">
        <is>
          <t>Segment Information - Schedule of Segment Reporting Information by Segment</t>
        </is>
      </c>
      <c r="B4" s="4" t="inlineStr">
        <is>
          <t xml:space="preserve">Fiscal Year Ended, May 31,
2022 2021
Ice Cream Measurement Ice Cream* Measurement
Net revenue $ 8,315,486 $ 1,577,724 $ 4,043,436 $ 1,557,023
Gross margin $ 4,426,579 $ 641,992 $ 1,591,207 $ 473,474
Gross margin % 53.2 % 40.7 % 39.4 % 30.4 %
Operating Expenses $ 12,019,919 $ 3,664,538 $ 9,411,447 $ 3,084,856
Operating loss $ (7,593,342 ) $ (3,022,544 ) $ (7,820,240 ) $ (2,611,382 )
Depreciation expense $ 395,071 $ 19,179 $ 377,641 $ 44,223
Amortization expense $ 22,933 $ — $ 22,062 $ —
Capital expenditures $ 967,757 $ 29,148 $ 1,382,959 $ 21,871 </t>
        </is>
      </c>
    </row>
    <row r="5">
      <c r="A5" s="4" t="inlineStr">
        <is>
          <t>Segment Information - Schedule of Segment Reporting by Segment Assets</t>
        </is>
      </c>
      <c r="B5" s="4" t="inlineStr">
        <is>
          <t xml:space="preserve">Fiscal Year Ended May 31,
2022 2021
Segment assets to total assets
Ice Cream Segment $ 10,463,502 $ 10,713,832
Measurement Segment 2,245,663 2,565,701
Corporate assets 10,130,131 7,894,397
Total assets $ 22,839,296 $ 21,173,9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3" customWidth="1" min="3" max="3"/>
    <col width="13" customWidth="1" min="4" max="4"/>
  </cols>
  <sheetData>
    <row r="1">
      <c r="A1" s="1" t="inlineStr">
        <is>
          <t>LIQUIDITY AND GOING CONCERN (Details Narrative) - USD ($)</t>
        </is>
      </c>
      <c r="B1" s="2" t="inlineStr">
        <is>
          <t>2 Months Ended</t>
        </is>
      </c>
    </row>
    <row r="2">
      <c r="B2" s="2" t="inlineStr">
        <is>
          <t>Jul. 18, 2022</t>
        </is>
      </c>
      <c r="C2" s="2" t="inlineStr">
        <is>
          <t>May 31, 2022</t>
        </is>
      </c>
      <c r="D2" s="2" t="inlineStr">
        <is>
          <t>May 31, 2021</t>
        </is>
      </c>
    </row>
    <row r="3">
      <c r="A3" s="3" t="inlineStr">
        <is>
          <t>Subsequent Event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1050910</v>
      </c>
      <c r="D4" s="5" t="n">
        <v>4032690</v>
      </c>
    </row>
    <row r="5">
      <c r="A5" s="4" t="inlineStr">
        <is>
          <t>Working capital deficit, net</t>
        </is>
      </c>
      <c r="B5" s="4" t="inlineStr">
        <is>
          <t xml:space="preserve"> </t>
        </is>
      </c>
      <c r="C5" s="5" t="n">
        <v>1822078</v>
      </c>
      <c r="D5" s="4" t="inlineStr">
        <is>
          <t xml:space="preserve"> </t>
        </is>
      </c>
    </row>
    <row r="6">
      <c r="A6" s="4" t="inlineStr">
        <is>
          <t>Subsequent Even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sale of real estate</t>
        </is>
      </c>
      <c r="B8" s="5" t="n">
        <v>3268533</v>
      </c>
      <c r="C8" s="4" t="inlineStr">
        <is>
          <t xml:space="preserve"> </t>
        </is>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Customer Deposits and Prepayments (Details) - USD ($)</t>
        </is>
      </c>
      <c r="B1" s="2" t="inlineStr">
        <is>
          <t>May 31, 2022</t>
        </is>
      </c>
      <c r="C1" s="2" t="inlineStr">
        <is>
          <t>May 31, 2021</t>
        </is>
      </c>
    </row>
    <row r="2">
      <c r="A2" s="3" t="inlineStr">
        <is>
          <t>Contract liabilities:</t>
        </is>
      </c>
      <c r="B2" s="4" t="inlineStr">
        <is>
          <t xml:space="preserve"> </t>
        </is>
      </c>
      <c r="C2" s="4" t="inlineStr">
        <is>
          <t xml:space="preserve"> </t>
        </is>
      </c>
    </row>
    <row r="3">
      <c r="A3" s="4" t="inlineStr">
        <is>
          <t>Customer deposits, current</t>
        </is>
      </c>
      <c r="B3" s="5" t="n">
        <v>68199</v>
      </c>
      <c r="C3" s="5" t="n">
        <v>55464</v>
      </c>
    </row>
    <row r="4">
      <c r="A4" s="4" t="inlineStr">
        <is>
          <t>Gift card liabilities, current</t>
        </is>
      </c>
      <c r="B4" s="6" t="n">
        <v>48110</v>
      </c>
      <c r="C4" s="6" t="n">
        <v>37900</v>
      </c>
    </row>
    <row r="5">
      <c r="A5" s="4" t="inlineStr">
        <is>
          <t>Total customer deposits and prepayments</t>
        </is>
      </c>
      <c r="B5" s="5" t="n">
        <v>116309</v>
      </c>
      <c r="C5" s="5" t="n">
        <v>933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Schedule of Assets Held for Sale (Details) - USD ($)</t>
        </is>
      </c>
      <c r="B1" s="2" t="inlineStr">
        <is>
          <t>May 31, 2022</t>
        </is>
      </c>
      <c r="C1" s="2" t="inlineStr">
        <is>
          <t>May 31, 2021</t>
        </is>
      </c>
    </row>
    <row r="2">
      <c r="A2" s="3" t="inlineStr">
        <is>
          <t>Long-Lived Assets Held-for-sale [Line Items]</t>
        </is>
      </c>
      <c r="B2" s="4" t="inlineStr">
        <is>
          <t xml:space="preserve"> </t>
        </is>
      </c>
      <c r="C2" s="4" t="inlineStr">
        <is>
          <t xml:space="preserve"> </t>
        </is>
      </c>
    </row>
    <row r="3">
      <c r="A3" s="4" t="inlineStr">
        <is>
          <t>Total assets hold for sale</t>
        </is>
      </c>
      <c r="B3" s="5" t="n">
        <v>4123953</v>
      </c>
      <c r="C3" s="5" t="n">
        <v>4935404</v>
      </c>
    </row>
    <row r="4">
      <c r="A4" s="4" t="inlineStr">
        <is>
          <t>Less accumulated depreciation</t>
        </is>
      </c>
      <c r="B4" s="6" t="n">
        <v>-1176325</v>
      </c>
      <c r="C4" s="6" t="n">
        <v>-2112038</v>
      </c>
    </row>
    <row r="5">
      <c r="A5" s="4" t="inlineStr">
        <is>
          <t>Property and equipment, net</t>
        </is>
      </c>
      <c r="B5" s="6" t="n">
        <v>2947628</v>
      </c>
      <c r="C5" s="6" t="n">
        <v>2823366</v>
      </c>
    </row>
    <row r="6">
      <c r="A6" s="4" t="inlineStr">
        <is>
          <t>Assets Held for Sale</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Land</t>
        </is>
      </c>
      <c r="B8" s="6" t="n">
        <v>159000</v>
      </c>
      <c r="C8" s="6" t="n">
        <v>140000</v>
      </c>
    </row>
    <row r="9">
      <c r="A9" s="4" t="inlineStr">
        <is>
          <t>Buildings and improvements</t>
        </is>
      </c>
      <c r="B9" s="6" t="n">
        <v>1616250</v>
      </c>
      <c r="C9" s="6" t="n">
        <v>246135</v>
      </c>
    </row>
    <row r="10">
      <c r="A10" s="4" t="inlineStr">
        <is>
          <t>Total assets hold for sale</t>
        </is>
      </c>
      <c r="B10" s="6" t="n">
        <v>1775250</v>
      </c>
      <c r="C10" s="6" t="n">
        <v>386135</v>
      </c>
    </row>
    <row r="11">
      <c r="A11" s="4" t="inlineStr">
        <is>
          <t>Less accumulated depreciation</t>
        </is>
      </c>
      <c r="B11" s="6" t="n">
        <v>-1341840</v>
      </c>
      <c r="C11" s="6" t="n">
        <v>-211288</v>
      </c>
    </row>
    <row r="12">
      <c r="A12" s="4" t="inlineStr">
        <is>
          <t>Property and equipment, net</t>
        </is>
      </c>
      <c r="B12" s="5" t="n">
        <v>433410</v>
      </c>
      <c r="C12" s="5" t="n">
        <v>174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1" customWidth="1" min="3" max="3"/>
    <col width="22" customWidth="1" min="4" max="4"/>
  </cols>
  <sheetData>
    <row r="1">
      <c r="A1" s="1" t="inlineStr">
        <is>
          <t>SUMMARY OF SIGNIFICANT ACCOUNTING POLICIES (Details Narrative)</t>
        </is>
      </c>
      <c r="B1" s="2" t="inlineStr">
        <is>
          <t>12 Months Ended</t>
        </is>
      </c>
    </row>
    <row r="2">
      <c r="B2" s="2" t="inlineStr">
        <is>
          <t>May 31, 2022 USD ($) ft²</t>
        </is>
      </c>
      <c r="C2" s="2" t="inlineStr">
        <is>
          <t>May 31, 2021 USD ($)</t>
        </is>
      </c>
      <c r="D2" s="2" t="inlineStr">
        <is>
          <t>Nov. 10,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Cash and cash equivalents</t>
        </is>
      </c>
      <c r="B4" s="5" t="n">
        <v>1050910</v>
      </c>
      <c r="C4" s="5" t="n">
        <v>4032690</v>
      </c>
      <c r="D4" s="4" t="inlineStr">
        <is>
          <t xml:space="preserve"> </t>
        </is>
      </c>
    </row>
    <row r="5">
      <c r="A5" s="4" t="inlineStr">
        <is>
          <t>Property, Plant, and Equipment, Fair Value Disclosure</t>
        </is>
      </c>
      <c r="B5" s="4" t="inlineStr">
        <is>
          <t xml:space="preserve"> </t>
        </is>
      </c>
      <c r="C5" s="4" t="inlineStr">
        <is>
          <t xml:space="preserve"> </t>
        </is>
      </c>
      <c r="D5" s="5" t="n">
        <v>5100000</v>
      </c>
    </row>
    <row r="6">
      <c r="A6" s="4" t="inlineStr">
        <is>
          <t>Proceeds from Sale of Buildings</t>
        </is>
      </c>
      <c r="B6" s="6" t="n">
        <v>4753724</v>
      </c>
      <c r="C6" s="4" t="inlineStr">
        <is>
          <t xml:space="preserve"> </t>
        </is>
      </c>
      <c r="D6" s="4" t="inlineStr">
        <is>
          <t xml:space="preserve"> </t>
        </is>
      </c>
    </row>
    <row r="7">
      <c r="A7" s="4" t="inlineStr">
        <is>
          <t>Gain (Loss) on Disposition of Property Plant Equipment, Excluding Oil and Gas Property and Timber Property</t>
        </is>
      </c>
      <c r="B7" s="6" t="n">
        <v>4598095</v>
      </c>
      <c r="C7" s="6" t="n">
        <v>24208</v>
      </c>
      <c r="D7" s="4" t="inlineStr">
        <is>
          <t xml:space="preserve"> </t>
        </is>
      </c>
    </row>
    <row r="8">
      <c r="A8" s="4" t="inlineStr">
        <is>
          <t>Advertising expense</t>
        </is>
      </c>
      <c r="B8" s="5" t="n">
        <v>38628</v>
      </c>
      <c r="C8" s="5" t="n">
        <v>63635</v>
      </c>
      <c r="D8" s="4" t="inlineStr">
        <is>
          <t xml:space="preserve"> </t>
        </is>
      </c>
    </row>
    <row r="9">
      <c r="A9" s="4" t="inlineStr">
        <is>
          <t>Assets Held for Sal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ves</t>
        </is>
      </c>
      <c r="B11" s="4" t="inlineStr">
        <is>
          <t>25 years</t>
        </is>
      </c>
      <c r="C11" s="4" t="inlineStr">
        <is>
          <t xml:space="preserve"> </t>
        </is>
      </c>
      <c r="D11" s="4" t="inlineStr">
        <is>
          <t xml:space="preserve"> </t>
        </is>
      </c>
    </row>
    <row r="12">
      <c r="A12" s="4" t="inlineStr">
        <is>
          <t>Industrial buildings | ft²</t>
        </is>
      </c>
      <c r="B12" s="6" t="n">
        <v>35050</v>
      </c>
      <c r="C12" s="4" t="inlineStr">
        <is>
          <t xml:space="preserve"> </t>
        </is>
      </c>
      <c r="D12" s="4" t="inlineStr">
        <is>
          <t xml:space="preserve"> </t>
        </is>
      </c>
    </row>
    <row r="13">
      <c r="A13" s="4" t="inlineStr">
        <is>
          <t>Furniture and Fixtures [Member]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t>
        </is>
      </c>
      <c r="B15" s="4" t="inlineStr">
        <is>
          <t>3 years</t>
        </is>
      </c>
      <c r="C15" s="4" t="inlineStr">
        <is>
          <t xml:space="preserve"> </t>
        </is>
      </c>
      <c r="D15" s="4" t="inlineStr">
        <is>
          <t xml:space="preserve"> </t>
        </is>
      </c>
    </row>
    <row r="16">
      <c r="A16" s="4" t="inlineStr">
        <is>
          <t>Furniture and Fixtures [Member]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t>
        </is>
      </c>
      <c r="B18" s="4" t="inlineStr">
        <is>
          <t>7 years</t>
        </is>
      </c>
      <c r="C18" s="4" t="inlineStr">
        <is>
          <t xml:space="preserve"> </t>
        </is>
      </c>
      <c r="D18" s="4" t="inlineStr">
        <is>
          <t xml:space="preserve"> </t>
        </is>
      </c>
    </row>
    <row r="19">
      <c r="A19" s="4" t="inlineStr">
        <is>
          <t>Vehicle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 xml:space="preserve"> </t>
        </is>
      </c>
      <c r="D21" s="4" t="inlineStr">
        <is>
          <t xml:space="preserve"> </t>
        </is>
      </c>
    </row>
    <row r="22">
      <c r="A22" s="4" t="inlineStr">
        <is>
          <t>2765 NW Nicolai Street, Portland, Oregon | Assets Held for Sal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Industrial buildings | ft²</t>
        </is>
      </c>
      <c r="B24" s="6" t="n">
        <v>11667</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ssets Held for Sale and Operations Classified as Discontinued Operations - Schedule of Assets and Liabilities Held for Sale as Discontinued Operations (Details) - USD ($)</t>
        </is>
      </c>
      <c r="B1" s="2" t="inlineStr">
        <is>
          <t>12 Months Ended</t>
        </is>
      </c>
    </row>
    <row r="2">
      <c r="B2" s="2" t="inlineStr">
        <is>
          <t>May 31, 2022</t>
        </is>
      </c>
      <c r="C2" s="2" t="inlineStr">
        <is>
          <t>May 31, 2021</t>
        </is>
      </c>
    </row>
    <row r="3">
      <c r="A3" s="3" t="inlineStr">
        <is>
          <t>Current liabilities</t>
        </is>
      </c>
      <c r="B3" s="4" t="inlineStr">
        <is>
          <t xml:space="preserve"> </t>
        </is>
      </c>
      <c r="C3" s="4" t="inlineStr">
        <is>
          <t xml:space="preserve"> </t>
        </is>
      </c>
    </row>
    <row r="4">
      <c r="A4" s="4" t="inlineStr">
        <is>
          <t>Income from discontinued operations, net of tax</t>
        </is>
      </c>
      <c r="B4" s="5" t="n">
        <v>425108</v>
      </c>
      <c r="C4" s="5" t="n">
        <v>545491</v>
      </c>
    </row>
    <row r="5">
      <c r="A5" s="4" t="inlineStr">
        <is>
          <t>Xact</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Accounts receivable, net</t>
        </is>
      </c>
      <c r="B7" s="6" t="n">
        <v>382361</v>
      </c>
      <c r="C7" s="6" t="n">
        <v>425778</v>
      </c>
    </row>
    <row r="8">
      <c r="A8" s="4" t="inlineStr">
        <is>
          <t>Inventories</t>
        </is>
      </c>
      <c r="B8" s="6" t="n">
        <v>282845</v>
      </c>
      <c r="C8" s="6" t="n">
        <v>301888</v>
      </c>
    </row>
    <row r="9">
      <c r="A9" s="4" t="inlineStr">
        <is>
          <t>Total current assets</t>
        </is>
      </c>
      <c r="B9" s="6" t="n">
        <v>665206</v>
      </c>
      <c r="C9" s="6" t="n">
        <v>727666</v>
      </c>
    </row>
    <row r="10">
      <c r="A10" s="4" t="inlineStr">
        <is>
          <t>Property and equipment, net</t>
        </is>
      </c>
      <c r="B10" s="6" t="n">
        <v>452</v>
      </c>
      <c r="C10" s="6" t="n">
        <v>651</v>
      </c>
    </row>
    <row r="11">
      <c r="A11" s="4" t="inlineStr">
        <is>
          <t>Leasehold, utilities, and ERP deposits</t>
        </is>
      </c>
      <c r="B11" s="6" t="n">
        <v>394676</v>
      </c>
      <c r="C11" s="6" t="n">
        <v>110253</v>
      </c>
    </row>
    <row r="12">
      <c r="A12" s="4" t="inlineStr">
        <is>
          <t>Intangible assets, net</t>
        </is>
      </c>
      <c r="B12" s="6" t="n">
        <v>87152</v>
      </c>
      <c r="C12" s="6" t="n">
        <v>187603</v>
      </c>
    </row>
    <row r="13">
      <c r="A13" s="4" t="inlineStr">
        <is>
          <t>TOTAL ASSETS</t>
        </is>
      </c>
      <c r="B13" s="6" t="n">
        <v>1147486</v>
      </c>
      <c r="C13" s="6" t="n">
        <v>1026173</v>
      </c>
    </row>
    <row r="14">
      <c r="A14" s="3" t="inlineStr">
        <is>
          <t>Current liabilities</t>
        </is>
      </c>
      <c r="B14" s="4" t="inlineStr">
        <is>
          <t xml:space="preserve"> </t>
        </is>
      </c>
      <c r="C14" s="4" t="inlineStr">
        <is>
          <t xml:space="preserve"> </t>
        </is>
      </c>
    </row>
    <row r="15">
      <c r="A15" s="4" t="inlineStr">
        <is>
          <t>Accounts payable</t>
        </is>
      </c>
      <c r="B15" s="6" t="n">
        <v>180613</v>
      </c>
      <c r="C15" s="6" t="n">
        <v>1783</v>
      </c>
    </row>
    <row r="16">
      <c r="A16" s="4" t="inlineStr">
        <is>
          <t>Accrued payroll liabilities</t>
        </is>
      </c>
      <c r="B16" s="6" t="n">
        <v>4545</v>
      </c>
      <c r="C16" s="6" t="n">
        <v>12948</v>
      </c>
    </row>
    <row r="17">
      <c r="A17" s="4" t="inlineStr">
        <is>
          <t>Total current liabilities</t>
        </is>
      </c>
      <c r="B17" s="6" t="n">
        <v>185158</v>
      </c>
      <c r="C17" s="6" t="n">
        <v>14731</v>
      </c>
    </row>
    <row r="18">
      <c r="A18" s="4" t="inlineStr">
        <is>
          <t>TOTAL LIABILITIES</t>
        </is>
      </c>
      <c r="B18" s="6" t="n">
        <v>185158</v>
      </c>
      <c r="C18" s="6" t="n">
        <v>14731</v>
      </c>
    </row>
    <row r="19">
      <c r="A19" s="4" t="inlineStr">
        <is>
          <t>Net sales</t>
        </is>
      </c>
      <c r="B19" s="6" t="n">
        <v>2069496</v>
      </c>
      <c r="C19" s="6" t="n">
        <v>2263891</v>
      </c>
    </row>
    <row r="20">
      <c r="A20" s="4" t="inlineStr">
        <is>
          <t>Cost of revenue</t>
        </is>
      </c>
      <c r="B20" s="6" t="n">
        <v>1130050</v>
      </c>
      <c r="C20" s="6" t="n">
        <v>1057810</v>
      </c>
    </row>
    <row r="21">
      <c r="A21" s="4" t="inlineStr">
        <is>
          <t>Gross profit</t>
        </is>
      </c>
      <c r="B21" s="6" t="n">
        <v>939446</v>
      </c>
      <c r="C21" s="6" t="n">
        <v>1206081</v>
      </c>
    </row>
    <row r="22">
      <c r="A22" s="4" t="inlineStr">
        <is>
          <t>General, administrative and sales</t>
        </is>
      </c>
      <c r="B22" s="6" t="n">
        <v>514338</v>
      </c>
      <c r="C22" s="6" t="n">
        <v>647061</v>
      </c>
    </row>
    <row r="23">
      <c r="A23" s="4" t="inlineStr">
        <is>
          <t>Research &amp; development</t>
        </is>
      </c>
      <c r="B23" s="4" t="inlineStr">
        <is>
          <t xml:space="preserve"> </t>
        </is>
      </c>
      <c r="C23" s="6" t="n">
        <v>13529</v>
      </c>
    </row>
    <row r="24">
      <c r="A24" s="4" t="inlineStr">
        <is>
          <t>Total operating expenses</t>
        </is>
      </c>
      <c r="B24" s="6" t="n">
        <v>514338</v>
      </c>
      <c r="C24" s="6" t="n">
        <v>660590</v>
      </c>
    </row>
    <row r="25">
      <c r="A25" s="4" t="inlineStr">
        <is>
          <t>Operating income</t>
        </is>
      </c>
      <c r="B25" s="6" t="n">
        <v>425108</v>
      </c>
      <c r="C25" s="6" t="n">
        <v>545491</v>
      </c>
    </row>
    <row r="26">
      <c r="A26" s="4" t="inlineStr">
        <is>
          <t>Income before income taxes</t>
        </is>
      </c>
      <c r="B26" s="6" t="n">
        <v>425108</v>
      </c>
      <c r="C26" s="6" t="n">
        <v>545491</v>
      </c>
    </row>
    <row r="27">
      <c r="A27" s="4" t="inlineStr">
        <is>
          <t>Income tax provision (benefit) from discontinued operations</t>
        </is>
      </c>
      <c r="B27" s="4" t="inlineStr">
        <is>
          <t xml:space="preserve"> </t>
        </is>
      </c>
      <c r="C27" s="4" t="inlineStr">
        <is>
          <t xml:space="preserve"> </t>
        </is>
      </c>
    </row>
    <row r="28">
      <c r="A28" s="4" t="inlineStr">
        <is>
          <t>Income from discontinued operations, net of tax</t>
        </is>
      </c>
      <c r="B28" s="5" t="n">
        <v>425108</v>
      </c>
      <c r="C28" s="5" t="n">
        <v>5454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Ample Hills Business Acquisition - Schedule of Purchase Price Allocation (Details) - USD ($)</t>
        </is>
      </c>
      <c r="C1" s="2" t="inlineStr">
        <is>
          <t>12 Months Ended</t>
        </is>
      </c>
    </row>
    <row r="2">
      <c r="B2" s="2" t="inlineStr">
        <is>
          <t>Jul. 09, 2020</t>
        </is>
      </c>
      <c r="C2" s="2" t="inlineStr">
        <is>
          <t>May 31, 2022</t>
        </is>
      </c>
      <c r="D2" s="2" t="inlineStr">
        <is>
          <t>May 31, 2021</t>
        </is>
      </c>
    </row>
    <row r="3">
      <c r="A3" s="3" t="inlineStr">
        <is>
          <t>Purchase Price</t>
        </is>
      </c>
      <c r="B3" s="4" t="inlineStr">
        <is>
          <t xml:space="preserve"> </t>
        </is>
      </c>
      <c r="C3" s="4" t="inlineStr">
        <is>
          <t xml:space="preserve"> </t>
        </is>
      </c>
      <c r="D3" s="4" t="inlineStr">
        <is>
          <t xml:space="preserve"> </t>
        </is>
      </c>
    </row>
    <row r="4">
      <c r="A4" s="4" t="inlineStr">
        <is>
          <t>Cash paid to sellers</t>
        </is>
      </c>
      <c r="B4" s="5" t="n">
        <v>1000000</v>
      </c>
      <c r="C4" s="4" t="inlineStr">
        <is>
          <t xml:space="preserve"> </t>
        </is>
      </c>
      <c r="D4" s="4" t="inlineStr">
        <is>
          <t xml:space="preserve"> </t>
        </is>
      </c>
    </row>
    <row r="5">
      <c r="A5" s="4" t="inlineStr">
        <is>
          <t>Cure payments</t>
        </is>
      </c>
      <c r="B5" s="6" t="n">
        <v>713404</v>
      </c>
      <c r="C5" s="4" t="inlineStr">
        <is>
          <t xml:space="preserve"> </t>
        </is>
      </c>
      <c r="D5" s="4" t="inlineStr">
        <is>
          <t xml:space="preserve"> </t>
        </is>
      </c>
    </row>
    <row r="6">
      <c r="A6" s="4" t="inlineStr">
        <is>
          <t>Total purchase price</t>
        </is>
      </c>
      <c r="B6" s="6" t="n">
        <v>1713404</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Right-of-use operating lease assets</t>
        </is>
      </c>
      <c r="B8" s="6" t="n">
        <v>10645098</v>
      </c>
      <c r="C8" s="4" t="inlineStr">
        <is>
          <t xml:space="preserve"> </t>
        </is>
      </c>
      <c r="D8" s="4" t="inlineStr">
        <is>
          <t xml:space="preserve"> </t>
        </is>
      </c>
    </row>
    <row r="9">
      <c r="A9" s="4" t="inlineStr">
        <is>
          <t>Website</t>
        </is>
      </c>
      <c r="B9" s="6" t="n">
        <v>25445</v>
      </c>
      <c r="C9" s="4" t="inlineStr">
        <is>
          <t xml:space="preserve"> </t>
        </is>
      </c>
      <c r="D9" s="4" t="inlineStr">
        <is>
          <t xml:space="preserve"> </t>
        </is>
      </c>
    </row>
    <row r="10">
      <c r="A10" s="4" t="inlineStr">
        <is>
          <t>Tradename and trademarks</t>
        </is>
      </c>
      <c r="B10" s="6" t="n">
        <v>903422</v>
      </c>
      <c r="C10" s="4" t="inlineStr">
        <is>
          <t xml:space="preserve"> </t>
        </is>
      </c>
      <c r="D10" s="4" t="inlineStr">
        <is>
          <t xml:space="preserve"> </t>
        </is>
      </c>
    </row>
    <row r="11">
      <c r="A11" s="4" t="inlineStr">
        <is>
          <t>Proprietary recipes</t>
        </is>
      </c>
      <c r="B11" s="6" t="n">
        <v>146739</v>
      </c>
      <c r="C11" s="4" t="inlineStr">
        <is>
          <t xml:space="preserve"> </t>
        </is>
      </c>
      <c r="D11" s="4" t="inlineStr">
        <is>
          <t xml:space="preserve"> </t>
        </is>
      </c>
    </row>
    <row r="12">
      <c r="A12" s="4" t="inlineStr">
        <is>
          <t>Security deposits</t>
        </is>
      </c>
      <c r="B12" s="6" t="n">
        <v>225180</v>
      </c>
      <c r="C12" s="4" t="inlineStr">
        <is>
          <t xml:space="preserve"> </t>
        </is>
      </c>
      <c r="D12" s="4" t="inlineStr">
        <is>
          <t xml:space="preserve"> </t>
        </is>
      </c>
    </row>
    <row r="13">
      <c r="A13" s="4" t="inlineStr">
        <is>
          <t>Machinery and equipment</t>
        </is>
      </c>
      <c r="B13" s="6" t="n">
        <v>564553</v>
      </c>
      <c r="C13" s="4" t="inlineStr">
        <is>
          <t xml:space="preserve"> </t>
        </is>
      </c>
      <c r="D13" s="4" t="inlineStr">
        <is>
          <t xml:space="preserve"> </t>
        </is>
      </c>
    </row>
    <row r="14">
      <c r="A14" s="4" t="inlineStr">
        <is>
          <t>Leasehold improvements</t>
        </is>
      </c>
      <c r="B14" s="6" t="n">
        <v>815798</v>
      </c>
      <c r="C14" s="4" t="inlineStr">
        <is>
          <t xml:space="preserve"> </t>
        </is>
      </c>
      <c r="D14" s="4" t="inlineStr">
        <is>
          <t xml:space="preserve"> </t>
        </is>
      </c>
    </row>
    <row r="15">
      <c r="A15" s="4" t="inlineStr">
        <is>
          <t>Inventory</t>
        </is>
      </c>
      <c r="B15" s="6" t="n">
        <v>632100</v>
      </c>
      <c r="C15" s="4" t="inlineStr">
        <is>
          <t xml:space="preserve"> </t>
        </is>
      </c>
      <c r="D15" s="4" t="inlineStr">
        <is>
          <t xml:space="preserve"> </t>
        </is>
      </c>
    </row>
    <row r="16">
      <c r="A16" s="4" t="inlineStr">
        <is>
          <t>Total assets acquired</t>
        </is>
      </c>
      <c r="B16" s="6" t="n">
        <v>13958335</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Lease liabilities</t>
        </is>
      </c>
      <c r="B18" s="6" t="n">
        <v>10645098</v>
      </c>
      <c r="C18" s="4" t="inlineStr">
        <is>
          <t xml:space="preserve"> </t>
        </is>
      </c>
      <c r="D18" s="4" t="inlineStr">
        <is>
          <t xml:space="preserve"> </t>
        </is>
      </c>
    </row>
    <row r="19">
      <c r="A19" s="4" t="inlineStr">
        <is>
          <t>Deferred tax liability</t>
        </is>
      </c>
      <c r="B19" s="6" t="n">
        <v>405688</v>
      </c>
      <c r="C19" s="4" t="inlineStr">
        <is>
          <t xml:space="preserve"> </t>
        </is>
      </c>
      <c r="D19" s="4" t="inlineStr">
        <is>
          <t xml:space="preserve"> </t>
        </is>
      </c>
    </row>
    <row r="20">
      <c r="A20" s="4" t="inlineStr">
        <is>
          <t>Customer deposits</t>
        </is>
      </c>
      <c r="B20" s="6" t="n">
        <v>20204</v>
      </c>
      <c r="C20" s="4" t="inlineStr">
        <is>
          <t xml:space="preserve"> </t>
        </is>
      </c>
      <c r="D20" s="4" t="inlineStr">
        <is>
          <t xml:space="preserve"> </t>
        </is>
      </c>
    </row>
    <row r="21">
      <c r="A21" s="4" t="inlineStr">
        <is>
          <t>Gift card liabilities</t>
        </is>
      </c>
      <c r="B21" s="6" t="n">
        <v>35133</v>
      </c>
      <c r="C21" s="4" t="inlineStr">
        <is>
          <t xml:space="preserve"> </t>
        </is>
      </c>
      <c r="D21" s="4" t="inlineStr">
        <is>
          <t xml:space="preserve"> </t>
        </is>
      </c>
    </row>
    <row r="22">
      <c r="A22" s="4" t="inlineStr">
        <is>
          <t>Total liabilities assumed</t>
        </is>
      </c>
      <c r="B22" s="6" t="n">
        <v>11106123</v>
      </c>
      <c r="C22" s="4" t="inlineStr">
        <is>
          <t xml:space="preserve"> </t>
        </is>
      </c>
      <c r="D22" s="4" t="inlineStr">
        <is>
          <t xml:space="preserve"> </t>
        </is>
      </c>
    </row>
    <row r="23">
      <c r="A23" s="4" t="inlineStr">
        <is>
          <t>Net assets acquired</t>
        </is>
      </c>
      <c r="B23" s="6" t="n">
        <v>2852212</v>
      </c>
      <c r="C23" s="4" t="inlineStr">
        <is>
          <t xml:space="preserve"> </t>
        </is>
      </c>
      <c r="D23" s="4" t="inlineStr">
        <is>
          <t xml:space="preserve"> </t>
        </is>
      </c>
    </row>
    <row r="24">
      <c r="A24" s="4" t="inlineStr">
        <is>
          <t>Gain on bargain purchase</t>
        </is>
      </c>
      <c r="B24" s="5" t="n">
        <v>1138808</v>
      </c>
      <c r="C24" s="4" t="inlineStr">
        <is>
          <t xml:space="preserve"> </t>
        </is>
      </c>
      <c r="D24" s="5" t="n">
        <v>113880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6" customWidth="1" min="3" max="3"/>
    <col width="13" customWidth="1" min="4" max="4"/>
  </cols>
  <sheetData>
    <row r="1">
      <c r="A1" s="1" t="inlineStr">
        <is>
          <t>AMPLE HILLS BUSINESS ACQUISITION (Details Narrative) - USD ($)</t>
        </is>
      </c>
      <c r="C1" s="2" t="inlineStr">
        <is>
          <t>12 Months Ended</t>
        </is>
      </c>
    </row>
    <row r="2">
      <c r="B2" s="2" t="inlineStr">
        <is>
          <t>Jul. 09, 2020</t>
        </is>
      </c>
      <c r="C2" s="2" t="inlineStr">
        <is>
          <t>May 31, 2022</t>
        </is>
      </c>
      <c r="D2" s="2" t="inlineStr">
        <is>
          <t>May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Cash paid to sellers</t>
        </is>
      </c>
      <c r="B4" s="4" t="inlineStr">
        <is>
          <t xml:space="preserve"> </t>
        </is>
      </c>
      <c r="C4" s="4" t="inlineStr">
        <is>
          <t xml:space="preserve"> </t>
        </is>
      </c>
      <c r="D4" s="5" t="n">
        <v>1000000</v>
      </c>
    </row>
    <row r="5">
      <c r="A5" s="4" t="inlineStr">
        <is>
          <t>Cure payments</t>
        </is>
      </c>
      <c r="B5" s="5" t="n">
        <v>713404</v>
      </c>
      <c r="C5" s="4" t="inlineStr">
        <is>
          <t xml:space="preserve"> </t>
        </is>
      </c>
      <c r="D5" s="4" t="inlineStr">
        <is>
          <t xml:space="preserve"> </t>
        </is>
      </c>
    </row>
    <row r="6">
      <c r="A6" s="4" t="inlineStr">
        <is>
          <t>Transaction costs</t>
        </is>
      </c>
      <c r="B6" s="4" t="inlineStr">
        <is>
          <t xml:space="preserve"> </t>
        </is>
      </c>
      <c r="C6" s="4" t="inlineStr">
        <is>
          <t xml:space="preserve"> </t>
        </is>
      </c>
      <c r="D6" s="6" t="n">
        <v>125167</v>
      </c>
    </row>
    <row r="7">
      <c r="A7" s="4" t="inlineStr">
        <is>
          <t>Gain on bargain purchase</t>
        </is>
      </c>
      <c r="B7" s="5" t="n">
        <v>1138808</v>
      </c>
      <c r="C7" s="4" t="inlineStr">
        <is>
          <t xml:space="preserve"> </t>
        </is>
      </c>
      <c r="D7" s="5" t="n">
        <v>1138808</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Receivable, Net - Schedule of Accounts Receivable, Net (Details) - USD ($)</t>
        </is>
      </c>
      <c r="B1" s="2" t="inlineStr">
        <is>
          <t>May 31, 2022</t>
        </is>
      </c>
      <c r="C1" s="2" t="inlineStr">
        <is>
          <t>May 31, 2021</t>
        </is>
      </c>
    </row>
    <row r="2">
      <c r="A2" s="3" t="inlineStr">
        <is>
          <t>Credit Loss [Abstract]</t>
        </is>
      </c>
      <c r="B2" s="4" t="inlineStr">
        <is>
          <t xml:space="preserve"> </t>
        </is>
      </c>
      <c r="C2" s="4" t="inlineStr">
        <is>
          <t xml:space="preserve"> </t>
        </is>
      </c>
    </row>
    <row r="3">
      <c r="A3" s="4" t="inlineStr">
        <is>
          <t>Receivables</t>
        </is>
      </c>
      <c r="B3" s="5" t="n">
        <v>838825</v>
      </c>
      <c r="C3" s="5" t="n">
        <v>775431</v>
      </c>
    </row>
    <row r="4">
      <c r="A4" s="4" t="inlineStr">
        <is>
          <t>Less: allowance for doubtful accounts</t>
        </is>
      </c>
      <c r="B4" s="6" t="n">
        <v>-87274</v>
      </c>
      <c r="C4" s="6" t="n">
        <v>-46564</v>
      </c>
    </row>
    <row r="5">
      <c r="A5" s="4" t="inlineStr">
        <is>
          <t>Accounts receivable, net</t>
        </is>
      </c>
      <c r="B5" s="5" t="n">
        <v>751551</v>
      </c>
      <c r="C5" s="5" t="n">
        <v>728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Inventories, Net - Schedule of Inventories, Current (Details) - USD ($)</t>
        </is>
      </c>
      <c r="B1" s="2" t="inlineStr">
        <is>
          <t>May 31, 2022</t>
        </is>
      </c>
      <c r="C1" s="2" t="inlineStr">
        <is>
          <t>May 31, 2021</t>
        </is>
      </c>
    </row>
    <row r="2">
      <c r="A2" s="3" t="inlineStr">
        <is>
          <t>Inventory Disclosure [Abstract]</t>
        </is>
      </c>
      <c r="B2" s="4" t="inlineStr">
        <is>
          <t xml:space="preserve"> </t>
        </is>
      </c>
      <c r="C2" s="4" t="inlineStr">
        <is>
          <t xml:space="preserve"> </t>
        </is>
      </c>
    </row>
    <row r="3">
      <c r="A3" s="4" t="inlineStr">
        <is>
          <t>Raw materials</t>
        </is>
      </c>
      <c r="B3" s="5" t="n">
        <v>905376</v>
      </c>
      <c r="C3" s="5" t="n">
        <v>607825</v>
      </c>
    </row>
    <row r="4">
      <c r="A4" s="4" t="inlineStr">
        <is>
          <t>Work-in-process</t>
        </is>
      </c>
      <c r="B4" s="6" t="n">
        <v>64390</v>
      </c>
      <c r="C4" s="6" t="n">
        <v>35160</v>
      </c>
    </row>
    <row r="5">
      <c r="A5" s="4" t="inlineStr">
        <is>
          <t>Finished goods</t>
        </is>
      </c>
      <c r="B5" s="6" t="n">
        <v>574645</v>
      </c>
      <c r="C5" s="6" t="n">
        <v>687488</v>
      </c>
    </row>
    <row r="6">
      <c r="A6" s="4" t="inlineStr">
        <is>
          <t>Total inventory</t>
        </is>
      </c>
      <c r="B6" s="6" t="n">
        <v>1544411</v>
      </c>
      <c r="C6" s="6" t="n">
        <v>1330473</v>
      </c>
    </row>
    <row r="7">
      <c r="A7" s="4" t="inlineStr">
        <is>
          <t>Inventory reserves</t>
        </is>
      </c>
      <c r="B7" s="6" t="n">
        <v>-100882</v>
      </c>
      <c r="C7" s="6" t="n">
        <v>-79051</v>
      </c>
    </row>
    <row r="8">
      <c r="A8" s="4" t="inlineStr">
        <is>
          <t>Inventory, net</t>
        </is>
      </c>
      <c r="B8" s="5" t="n">
        <v>1443529</v>
      </c>
      <c r="C8" s="5" t="n">
        <v>12514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s>
  <sheetData>
    <row r="1">
      <c r="A1" s="1" t="inlineStr">
        <is>
          <t>Consolidated Statements of Changes in Stockholders' Equity - USD ($)</t>
        </is>
      </c>
      <c r="B1" s="2" t="inlineStr">
        <is>
          <t>Common Stock</t>
        </is>
      </c>
      <c r="C1" s="2" t="inlineStr">
        <is>
          <t>Accumulated Deficit</t>
        </is>
      </c>
      <c r="D1" s="2" t="inlineStr">
        <is>
          <t>Total</t>
        </is>
      </c>
    </row>
    <row r="2">
      <c r="A2" s="4" t="inlineStr">
        <is>
          <t>Beginning balance, value at May. 31, 2020</t>
        </is>
      </c>
      <c r="B2" s="5" t="n">
        <v>12257306</v>
      </c>
      <c r="C2" s="5" t="n">
        <v>-364104</v>
      </c>
      <c r="D2" s="5" t="n">
        <v>11893202</v>
      </c>
    </row>
    <row r="3">
      <c r="A3" s="4" t="inlineStr">
        <is>
          <t>Shares outstanding at May. 31, 2020</t>
        </is>
      </c>
      <c r="B3" s="6" t="n">
        <v>3784554</v>
      </c>
      <c r="C3" s="4" t="inlineStr">
        <is>
          <t xml:space="preserve"> </t>
        </is>
      </c>
      <c r="D3" s="4" t="inlineStr">
        <is>
          <t xml:space="preserve"> </t>
        </is>
      </c>
    </row>
    <row r="4">
      <c r="A4" s="4" t="inlineStr">
        <is>
          <t xml:space="preserve"> Share repurchases</t>
        </is>
      </c>
      <c r="B4" s="5" t="n">
        <v>-234517</v>
      </c>
      <c r="C4" s="4" t="inlineStr">
        <is>
          <t xml:space="preserve"> </t>
        </is>
      </c>
      <c r="D4" s="6" t="n">
        <v>-234517</v>
      </c>
    </row>
    <row r="5">
      <c r="A5" s="4" t="inlineStr">
        <is>
          <t>Share repurchases, shares</t>
        </is>
      </c>
      <c r="B5" s="6" t="n">
        <v>-72101</v>
      </c>
      <c r="C5" s="4" t="inlineStr">
        <is>
          <t xml:space="preserve"> </t>
        </is>
      </c>
      <c r="D5" s="4" t="inlineStr">
        <is>
          <t xml:space="preserve"> </t>
        </is>
      </c>
    </row>
    <row r="6">
      <c r="A6" s="4" t="inlineStr">
        <is>
          <t xml:space="preserve"> Shares issued to directors, officers and employees upon vesting of RSUs</t>
        </is>
      </c>
      <c r="B6" s="5" t="n">
        <v>0</v>
      </c>
      <c r="C6" s="6" t="n">
        <v>0</v>
      </c>
      <c r="D6" s="6" t="n">
        <v>0</v>
      </c>
    </row>
    <row r="7">
      <c r="A7" s="4" t="inlineStr">
        <is>
          <t>Shares issued to directors, officers and employees upon vesting of RSUs, shares</t>
        </is>
      </c>
      <c r="B7" s="6" t="n">
        <v>88449</v>
      </c>
      <c r="C7" s="4" t="inlineStr">
        <is>
          <t xml:space="preserve"> </t>
        </is>
      </c>
      <c r="D7" s="4" t="inlineStr">
        <is>
          <t xml:space="preserve"> </t>
        </is>
      </c>
    </row>
    <row r="8">
      <c r="A8" s="4" t="inlineStr">
        <is>
          <t xml:space="preserve"> Stock-based compensation</t>
        </is>
      </c>
      <c r="B8" s="5" t="n">
        <v>266545</v>
      </c>
      <c r="C8" s="4" t="inlineStr">
        <is>
          <t xml:space="preserve"> </t>
        </is>
      </c>
      <c r="D8" s="6" t="n">
        <v>266545</v>
      </c>
    </row>
    <row r="9">
      <c r="A9" s="4" t="inlineStr">
        <is>
          <t xml:space="preserve"> Repurchase of restricted stock units</t>
        </is>
      </c>
      <c r="B9" s="5" t="n">
        <v>-65975</v>
      </c>
      <c r="C9" s="4" t="inlineStr">
        <is>
          <t xml:space="preserve"> </t>
        </is>
      </c>
      <c r="D9" s="6" t="n">
        <v>-65975</v>
      </c>
    </row>
    <row r="10">
      <c r="A10" s="4" t="inlineStr">
        <is>
          <t>Repurchase of restricted stock units, shares</t>
        </is>
      </c>
      <c r="B10" s="6" t="n">
        <v>-14400</v>
      </c>
      <c r="C10" s="4" t="inlineStr">
        <is>
          <t xml:space="preserve"> </t>
        </is>
      </c>
      <c r="D10" s="4" t="inlineStr">
        <is>
          <t xml:space="preserve"> </t>
        </is>
      </c>
    </row>
    <row r="11">
      <c r="A11" s="4" t="inlineStr">
        <is>
          <t xml:space="preserve"> Net loss</t>
        </is>
      </c>
      <c r="B11" s="4" t="inlineStr">
        <is>
          <t xml:space="preserve"> </t>
        </is>
      </c>
      <c r="C11" s="6" t="n">
        <v>-8089672</v>
      </c>
      <c r="D11" s="6" t="n">
        <v>-8089672</v>
      </c>
    </row>
    <row r="12">
      <c r="A12" s="4" t="inlineStr">
        <is>
          <t>Ending balance, value at May. 31, 2021</t>
        </is>
      </c>
      <c r="B12" s="5" t="n">
        <v>12223359</v>
      </c>
      <c r="C12" s="6" t="n">
        <v>-8453776</v>
      </c>
      <c r="D12" s="6" t="n">
        <v>3769583</v>
      </c>
    </row>
    <row r="13">
      <c r="A13" s="4" t="inlineStr">
        <is>
          <t>Shares outstanding at May. 31, 2021</t>
        </is>
      </c>
      <c r="B13" s="6" t="n">
        <v>3786502</v>
      </c>
      <c r="C13" s="4" t="inlineStr">
        <is>
          <t xml:space="preserve"> </t>
        </is>
      </c>
      <c r="D13" s="4" t="inlineStr">
        <is>
          <t xml:space="preserve"> </t>
        </is>
      </c>
    </row>
    <row r="14">
      <c r="A14" s="4" t="inlineStr">
        <is>
          <t xml:space="preserve"> Shares issued to directors, officers and employees upon vesting of RSUs</t>
        </is>
      </c>
      <c r="B14" s="5" t="n">
        <v>0</v>
      </c>
      <c r="C14" s="6" t="n">
        <v>0</v>
      </c>
      <c r="D14" s="6" t="n">
        <v>0</v>
      </c>
    </row>
    <row r="15">
      <c r="A15" s="4" t="inlineStr">
        <is>
          <t>Shares issued to directors, officers and employees upon vesting of RSUs, shares</t>
        </is>
      </c>
      <c r="B15" s="6" t="n">
        <v>39222</v>
      </c>
      <c r="C15" s="4" t="inlineStr">
        <is>
          <t xml:space="preserve"> </t>
        </is>
      </c>
      <c r="D15" s="4" t="inlineStr">
        <is>
          <t xml:space="preserve"> </t>
        </is>
      </c>
    </row>
    <row r="16">
      <c r="A16" s="4" t="inlineStr">
        <is>
          <t xml:space="preserve"> Stock-based compensation</t>
        </is>
      </c>
      <c r="B16" s="5" t="n">
        <v>119398</v>
      </c>
      <c r="C16" s="4" t="inlineStr">
        <is>
          <t xml:space="preserve"> </t>
        </is>
      </c>
      <c r="D16" s="6" t="n">
        <v>119398</v>
      </c>
    </row>
    <row r="17">
      <c r="A17" s="4" t="inlineStr">
        <is>
          <t xml:space="preserve"> Net loss</t>
        </is>
      </c>
      <c r="B17" s="4" t="inlineStr">
        <is>
          <t xml:space="preserve"> </t>
        </is>
      </c>
      <c r="C17" s="6" t="n">
        <v>-3283776</v>
      </c>
      <c r="D17" s="6" t="n">
        <v>-3283776</v>
      </c>
    </row>
    <row r="18">
      <c r="A18" s="4" t="inlineStr">
        <is>
          <t>Ending balance, value at May. 31, 2022</t>
        </is>
      </c>
      <c r="B18" s="5" t="n">
        <v>12342757</v>
      </c>
      <c r="C18" s="5" t="n">
        <v>-11737552</v>
      </c>
      <c r="D18" s="5" t="n">
        <v>605205</v>
      </c>
    </row>
    <row r="19">
      <c r="A19" s="4" t="inlineStr">
        <is>
          <t>Shares outstanding at May. 31, 2022</t>
        </is>
      </c>
      <c r="B19" s="6" t="n">
        <v>3825724</v>
      </c>
      <c r="C19" s="4" t="inlineStr">
        <is>
          <t xml:space="preserve"> </t>
        </is>
      </c>
      <c r="D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Net - Schedule of Property, Plant and Equipment, Net (Details) - USD ($)</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Total plant and equipment</t>
        </is>
      </c>
      <c r="B3" s="5" t="n">
        <v>4123953</v>
      </c>
      <c r="C3" s="5" t="n">
        <v>4935404</v>
      </c>
    </row>
    <row r="4">
      <c r="A4" s="4" t="inlineStr">
        <is>
          <t>Less accumulated depreciation</t>
        </is>
      </c>
      <c r="B4" s="6" t="n">
        <v>-1176325</v>
      </c>
      <c r="C4" s="6" t="n">
        <v>-2112038</v>
      </c>
    </row>
    <row r="5">
      <c r="A5" s="4" t="inlineStr">
        <is>
          <t>Property and equipment, net</t>
        </is>
      </c>
      <c r="B5" s="6" t="n">
        <v>2947628</v>
      </c>
      <c r="C5" s="6" t="n">
        <v>282336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lant and equipment</t>
        </is>
      </c>
      <c r="B8" s="6" t="n">
        <v>0</v>
      </c>
      <c r="C8" s="6" t="n">
        <v>159000</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lant and equipment</t>
        </is>
      </c>
      <c r="B11" s="6" t="n">
        <v>2072231</v>
      </c>
      <c r="C11" s="6" t="n">
        <v>298914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lant and equipment</t>
        </is>
      </c>
      <c r="B14" s="5" t="n">
        <v>2051722</v>
      </c>
      <c r="C14" s="5" t="n">
        <v>17872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PROPERTY AND EQUIPMENT, NET (Details Narrative) - USD ($)</t>
        </is>
      </c>
      <c r="B1" s="2" t="inlineStr">
        <is>
          <t>12 Months Ended</t>
        </is>
      </c>
    </row>
    <row r="2">
      <c r="B2" s="2" t="inlineStr">
        <is>
          <t>May 31, 2022</t>
        </is>
      </c>
      <c r="C2" s="2" t="inlineStr">
        <is>
          <t>May 31, 2021</t>
        </is>
      </c>
    </row>
    <row r="3">
      <c r="A3" s="3" t="inlineStr">
        <is>
          <t>Property, Plant and Equipment [Abstract]</t>
        </is>
      </c>
      <c r="B3" s="4" t="inlineStr">
        <is>
          <t xml:space="preserve"> </t>
        </is>
      </c>
      <c r="C3" s="4" t="inlineStr">
        <is>
          <t xml:space="preserve"> </t>
        </is>
      </c>
    </row>
    <row r="4">
      <c r="A4" s="4" t="inlineStr">
        <is>
          <t>Depreciation expense</t>
        </is>
      </c>
      <c r="B4" s="5" t="n">
        <v>414250</v>
      </c>
      <c r="C4" s="5" t="n">
        <v>4218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Components of Income Tax Expense Benefit (Details) - USD ($)</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Current provision for continued operations</t>
        </is>
      </c>
      <c r="B4" s="5" t="n">
        <v>19197</v>
      </c>
      <c r="C4" s="5" t="n">
        <v>-403666</v>
      </c>
    </row>
    <row r="5">
      <c r="A5" s="4" t="inlineStr">
        <is>
          <t>Current provision for discontinued operations</t>
        </is>
      </c>
      <c r="B5" s="6" t="n">
        <v>0</v>
      </c>
      <c r="C5" s="6" t="n">
        <v>0</v>
      </c>
    </row>
    <row r="6">
      <c r="A6" s="4" t="inlineStr">
        <is>
          <t>Deferred provision</t>
        </is>
      </c>
      <c r="B6" s="6" t="n">
        <v>5167143</v>
      </c>
      <c r="C6" s="6" t="n">
        <v>2203268</v>
      </c>
    </row>
    <row r="7">
      <c r="A7" s="4" t="inlineStr">
        <is>
          <t>Change in valuation allowance</t>
        </is>
      </c>
      <c r="B7" s="6" t="n">
        <v>-5167143</v>
      </c>
      <c r="C7" s="6" t="n">
        <v>-2203268</v>
      </c>
    </row>
    <row r="8">
      <c r="A8" s="4" t="inlineStr">
        <is>
          <t>Total provision for income taxes</t>
        </is>
      </c>
      <c r="B8" s="5" t="n">
        <v>19197</v>
      </c>
      <c r="C8" s="5" t="n">
        <v>-4036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Deferred Tax Assets and Liabilities (Details) - USD ($)</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Basis difference for assets</t>
        </is>
      </c>
      <c r="B3" s="5" t="n">
        <v>-55507</v>
      </c>
      <c r="C3" s="5" t="n">
        <v>-541015</v>
      </c>
    </row>
    <row r="4">
      <c r="A4" s="4" t="inlineStr">
        <is>
          <t>Inventory related items</t>
        </is>
      </c>
      <c r="B4" s="6" t="n">
        <v>38912</v>
      </c>
      <c r="C4" s="6" t="n">
        <v>30910</v>
      </c>
    </row>
    <row r="5">
      <c r="A5" s="4" t="inlineStr">
        <is>
          <t>Lease right-of-use assets</t>
        </is>
      </c>
      <c r="B5" s="6" t="n">
        <v>321405</v>
      </c>
      <c r="C5" s="6" t="n">
        <v>197573</v>
      </c>
    </row>
    <row r="6">
      <c r="A6" s="4" t="inlineStr">
        <is>
          <t>Other reserves and liabilities</t>
        </is>
      </c>
      <c r="B6" s="6" t="n">
        <v>260068</v>
      </c>
      <c r="C6" s="6" t="n">
        <v>163348</v>
      </c>
    </row>
    <row r="7">
      <c r="A7" s="4" t="inlineStr">
        <is>
          <t>Net operating loss carryforward</t>
        </is>
      </c>
      <c r="B7" s="6" t="n">
        <v>4228721</v>
      </c>
      <c r="C7" s="6" t="n">
        <v>3333873</v>
      </c>
    </row>
    <row r="8">
      <c r="A8" s="4" t="inlineStr">
        <is>
          <t>General business and other credit carry forward</t>
        </is>
      </c>
      <c r="B8" s="6" t="n">
        <v>373544</v>
      </c>
      <c r="C8" s="6" t="n">
        <v>450252</v>
      </c>
    </row>
    <row r="9">
      <c r="A9" s="4" t="inlineStr">
        <is>
          <t>Gross deferred tax assets</t>
        </is>
      </c>
      <c r="B9" s="6" t="n">
        <v>5167143</v>
      </c>
      <c r="C9" s="6" t="n">
        <v>3634941</v>
      </c>
    </row>
    <row r="10">
      <c r="A10" s="4" t="inlineStr">
        <is>
          <t>Deferred tax asset valuation allowance</t>
        </is>
      </c>
      <c r="B10" s="6" t="n">
        <v>-5167143</v>
      </c>
      <c r="C10" s="6" t="n">
        <v>-3634941</v>
      </c>
    </row>
    <row r="11">
      <c r="A11" s="4" t="inlineStr">
        <is>
          <t>Net deferred tax assets</t>
        </is>
      </c>
      <c r="B11" s="5" t="n">
        <v>0</v>
      </c>
      <c r="C1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Income Taxes - Schedule of Effective Income Tax Rate Reconciliation (Details)</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Statutory federal rate</t>
        </is>
      </c>
      <c r="B4" s="8" t="n">
        <v>0.21</v>
      </c>
      <c r="C4" s="8" t="n">
        <v>0.21</v>
      </c>
    </row>
    <row r="5">
      <c r="A5" s="4" t="inlineStr">
        <is>
          <t>State Taxes, net of federal benefits</t>
        </is>
      </c>
      <c r="B5" s="9" t="n">
        <v>0.1237</v>
      </c>
      <c r="C5" s="9" t="n">
        <v>0.058</v>
      </c>
    </row>
    <row r="6">
      <c r="A6" s="4" t="inlineStr">
        <is>
          <t>Change in deferred tax valuation allowance</t>
        </is>
      </c>
      <c r="B6" s="4" t="inlineStr">
        <is>
          <t>(47.06%)</t>
        </is>
      </c>
      <c r="C6" s="4" t="inlineStr">
        <is>
          <t>(25.80%)</t>
        </is>
      </c>
    </row>
    <row r="7">
      <c r="A7" s="4" t="inlineStr">
        <is>
          <t>Bargain gain</t>
        </is>
      </c>
      <c r="B7" s="8" t="n">
        <v>0</v>
      </c>
      <c r="C7" s="9" t="n">
        <v>0.048</v>
      </c>
    </row>
    <row r="8">
      <c r="A8" s="4" t="inlineStr">
        <is>
          <t>R&amp;E tax credits</t>
        </is>
      </c>
      <c r="B8" s="8" t="n">
        <v>0</v>
      </c>
      <c r="C8" s="8" t="n">
        <v>0</v>
      </c>
    </row>
    <row r="9">
      <c r="A9" s="4" t="inlineStr">
        <is>
          <t>Effect of foreign income tax rates</t>
        </is>
      </c>
      <c r="B9" s="8" t="n">
        <v>0</v>
      </c>
      <c r="C9" s="8" t="n">
        <v>0</v>
      </c>
    </row>
    <row r="10">
      <c r="A10" s="4" t="inlineStr">
        <is>
          <t>State minimum taxes</t>
        </is>
      </c>
      <c r="B10" s="8" t="n">
        <v>0</v>
      </c>
      <c r="C10" s="4" t="inlineStr">
        <is>
          <t>(0.10%)</t>
        </is>
      </c>
    </row>
    <row r="11">
      <c r="A11" s="4" t="inlineStr">
        <is>
          <t>Permanent and other differences</t>
        </is>
      </c>
      <c r="B11" s="9" t="n">
        <v>0.131</v>
      </c>
      <c r="C11" s="4" t="inlineStr">
        <is>
          <t>(1.00%)</t>
        </is>
      </c>
    </row>
    <row r="12">
      <c r="A12" s="4" t="inlineStr">
        <is>
          <t>Effective tax rate</t>
        </is>
      </c>
      <c r="B12" s="4" t="inlineStr">
        <is>
          <t>(0.59%)</t>
        </is>
      </c>
      <c r="C12" s="9" t="n">
        <v>0.0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INCOME TAXES (Details Narrative) - USD ($)</t>
        </is>
      </c>
      <c r="B1" s="2" t="inlineStr">
        <is>
          <t>12 Months Ended</t>
        </is>
      </c>
    </row>
    <row r="2">
      <c r="B2" s="2" t="inlineStr">
        <is>
          <t>May 31, 2022</t>
        </is>
      </c>
      <c r="C2" s="2" t="inlineStr">
        <is>
          <t>May 31, 2021</t>
        </is>
      </c>
    </row>
    <row r="3">
      <c r="A3" s="3" t="inlineStr">
        <is>
          <t>Operating Loss Carryforwards [Line Items]</t>
        </is>
      </c>
      <c r="B3" s="4" t="inlineStr">
        <is>
          <t xml:space="preserve"> </t>
        </is>
      </c>
      <c r="C3" s="4" t="inlineStr">
        <is>
          <t xml:space="preserve"> </t>
        </is>
      </c>
    </row>
    <row r="4">
      <c r="A4" s="4" t="inlineStr">
        <is>
          <t>Effective tax rate</t>
        </is>
      </c>
      <c r="B4" s="4" t="inlineStr">
        <is>
          <t>(0.59%)</t>
        </is>
      </c>
      <c r="C4" s="9" t="n">
        <v>0.047</v>
      </c>
    </row>
    <row r="5">
      <c r="A5" s="4" t="inlineStr">
        <is>
          <t>Change in valuation allowance</t>
        </is>
      </c>
      <c r="B5" s="5" t="n">
        <v>1532202</v>
      </c>
      <c r="C5" s="4" t="inlineStr">
        <is>
          <t xml:space="preserve"> </t>
        </is>
      </c>
    </row>
    <row r="6">
      <c r="A6" s="4" t="inlineStr">
        <is>
          <t>Change in valuation allowance</t>
        </is>
      </c>
      <c r="B6" s="6" t="n">
        <v>5167143</v>
      </c>
      <c r="C6" s="5" t="n">
        <v>2203268</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t>
        </is>
      </c>
      <c r="B9" s="6" t="n">
        <v>14532066</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t>
        </is>
      </c>
      <c r="B12" s="5" t="n">
        <v>19984566</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 Options and Stock-Based Compensation - Schedule of Stock Option Activity (Details) - USD ($)</t>
        </is>
      </c>
      <c r="B1" s="2" t="inlineStr">
        <is>
          <t>12 Months Ended</t>
        </is>
      </c>
    </row>
    <row r="2">
      <c r="B2" s="2" t="inlineStr">
        <is>
          <t>May 31, 2022</t>
        </is>
      </c>
      <c r="C2" s="2" t="inlineStr">
        <is>
          <t>May 31, 2021</t>
        </is>
      </c>
      <c r="D2" s="2" t="inlineStr">
        <is>
          <t>May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and exercisable</t>
        </is>
      </c>
      <c r="B4" s="6" t="n">
        <v>22500</v>
      </c>
      <c r="C4" s="6" t="n">
        <v>22500</v>
      </c>
      <c r="D4" s="4" t="inlineStr">
        <is>
          <t xml:space="preserve"> </t>
        </is>
      </c>
    </row>
    <row r="5">
      <c r="A5" s="4" t="inlineStr">
        <is>
          <t>Weighted average exercise price</t>
        </is>
      </c>
      <c r="B5" s="7" t="n">
        <v>1.7</v>
      </c>
      <c r="C5" s="7" t="n">
        <v>1.7</v>
      </c>
      <c r="D5" s="4" t="inlineStr">
        <is>
          <t xml:space="preserve"> </t>
        </is>
      </c>
    </row>
    <row r="6">
      <c r="A6" s="4" t="inlineStr">
        <is>
          <t>Weighted average remaining contractual term, years</t>
        </is>
      </c>
      <c r="B6" s="4" t="inlineStr">
        <is>
          <t>4 years 9 months 18 days</t>
        </is>
      </c>
      <c r="C6" s="4" t="inlineStr">
        <is>
          <t>5 years 9 months 18 days</t>
        </is>
      </c>
      <c r="D6" s="4" t="inlineStr">
        <is>
          <t>6 years 10 months 24 days</t>
        </is>
      </c>
    </row>
    <row r="7">
      <c r="A7" s="4" t="inlineStr">
        <is>
          <t>Aggregate intrinsic value</t>
        </is>
      </c>
      <c r="B7" s="5" t="n">
        <v>38250</v>
      </c>
      <c r="C7" s="5" t="n">
        <v>38250</v>
      </c>
      <c r="D7" s="4" t="inlineStr">
        <is>
          <t xml:space="preserve"> </t>
        </is>
      </c>
    </row>
    <row r="8">
      <c r="A8" s="4" t="inlineStr">
        <is>
          <t>Options granted</t>
        </is>
      </c>
      <c r="B8" s="6" t="n">
        <v>0</v>
      </c>
      <c r="C8" s="6" t="n">
        <v>0</v>
      </c>
      <c r="D8" s="4" t="inlineStr">
        <is>
          <t xml:space="preserve"> </t>
        </is>
      </c>
    </row>
    <row r="9">
      <c r="A9" s="4" t="inlineStr">
        <is>
          <t>Weighted average exercise price, options granted</t>
        </is>
      </c>
      <c r="B9" s="5" t="n">
        <v>0</v>
      </c>
      <c r="C9" s="5" t="n">
        <v>0</v>
      </c>
      <c r="D9" s="4" t="inlineStr">
        <is>
          <t xml:space="preserve"> </t>
        </is>
      </c>
    </row>
    <row r="10">
      <c r="A10" s="4" t="inlineStr">
        <is>
          <t>Options exercised</t>
        </is>
      </c>
      <c r="B10" s="6" t="n">
        <v>0</v>
      </c>
      <c r="C10" s="6" t="n">
        <v>0</v>
      </c>
      <c r="D10" s="4" t="inlineStr">
        <is>
          <t xml:space="preserve"> </t>
        </is>
      </c>
    </row>
    <row r="11">
      <c r="A11" s="4" t="inlineStr">
        <is>
          <t>Weighted average exercise price, options exercised</t>
        </is>
      </c>
      <c r="B11" s="5" t="n">
        <v>0</v>
      </c>
      <c r="C11" s="5" t="n">
        <v>0</v>
      </c>
      <c r="D11" s="4" t="inlineStr">
        <is>
          <t xml:space="preserve"> </t>
        </is>
      </c>
    </row>
    <row r="12">
      <c r="A12" s="4" t="inlineStr">
        <is>
          <t>Options forfeited/canceled</t>
        </is>
      </c>
      <c r="B12" s="6" t="n">
        <v>0</v>
      </c>
      <c r="C12" s="6" t="n">
        <v>0</v>
      </c>
      <c r="D12" s="4" t="inlineStr">
        <is>
          <t xml:space="preserve"> </t>
        </is>
      </c>
    </row>
    <row r="13">
      <c r="A13" s="4" t="inlineStr">
        <is>
          <t>Weighted average exercise price, options forfeited/canceled</t>
        </is>
      </c>
      <c r="B13" s="5" t="n">
        <v>0</v>
      </c>
      <c r="C13" s="5" t="n">
        <v>0</v>
      </c>
      <c r="D13" s="4" t="inlineStr">
        <is>
          <t xml:space="preserve"> </t>
        </is>
      </c>
    </row>
    <row r="14">
      <c r="A14" s="4" t="inlineStr">
        <is>
          <t>Options outstanding and exercisable</t>
        </is>
      </c>
      <c r="B14" s="6" t="n">
        <v>22500</v>
      </c>
      <c r="C14" s="6" t="n">
        <v>22500</v>
      </c>
      <c r="D14" s="6" t="n">
        <v>22500</v>
      </c>
    </row>
    <row r="15">
      <c r="A15" s="4" t="inlineStr">
        <is>
          <t>Weighted average exercise price</t>
        </is>
      </c>
      <c r="B15" s="7" t="n">
        <v>1.7</v>
      </c>
      <c r="C15" s="7" t="n">
        <v>1.7</v>
      </c>
      <c r="D15" s="7" t="n">
        <v>1.7</v>
      </c>
    </row>
    <row r="16">
      <c r="A16" s="4" t="inlineStr">
        <is>
          <t>Aggregate intrinsic value</t>
        </is>
      </c>
      <c r="B16" s="5" t="n">
        <v>38250</v>
      </c>
      <c r="C16" s="5" t="n">
        <v>38250</v>
      </c>
      <c r="D16" s="5" t="n">
        <v>382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 Option and Stock-Based Compensation - Schedule of Restricted Stock Unit Activity (Details) - USD ($)</t>
        </is>
      </c>
      <c r="B1" s="2" t="inlineStr">
        <is>
          <t>12 Months Ended</t>
        </is>
      </c>
    </row>
    <row r="2">
      <c r="B2" s="2" t="inlineStr">
        <is>
          <t>May 31, 2022</t>
        </is>
      </c>
      <c r="C2" s="2" t="inlineStr">
        <is>
          <t>May 31, 2021</t>
        </is>
      </c>
    </row>
    <row r="3">
      <c r="A3" s="3" t="inlineStr">
        <is>
          <t>Share-Based Payment Arrangement [Abstract]</t>
        </is>
      </c>
      <c r="B3" s="4" t="inlineStr">
        <is>
          <t xml:space="preserve"> </t>
        </is>
      </c>
      <c r="C3" s="4" t="inlineStr">
        <is>
          <t xml:space="preserve"> </t>
        </is>
      </c>
    </row>
    <row r="4">
      <c r="A4" s="4" t="inlineStr">
        <is>
          <t>Non-vested restricted stock units</t>
        </is>
      </c>
      <c r="B4" s="6" t="n">
        <v>34237</v>
      </c>
      <c r="C4" s="6" t="n">
        <v>55147</v>
      </c>
    </row>
    <row r="5">
      <c r="A5" s="4" t="inlineStr">
        <is>
          <t>Non-vested restricted stock units, weighted average price at grant date</t>
        </is>
      </c>
      <c r="B5" s="7" t="n">
        <v>4.71</v>
      </c>
      <c r="C5" s="7" t="n">
        <v>3.28</v>
      </c>
    </row>
    <row r="6">
      <c r="A6" s="4" t="inlineStr">
        <is>
          <t>Non-vested restricted stock units, aggregate intrinsic value</t>
        </is>
      </c>
      <c r="B6" s="5" t="n">
        <v>161400</v>
      </c>
      <c r="C6" s="5" t="n">
        <v>180882</v>
      </c>
    </row>
    <row r="7">
      <c r="A7" s="4" t="inlineStr">
        <is>
          <t>Restricted stock units granted</t>
        </is>
      </c>
      <c r="B7" s="6" t="n">
        <v>19286</v>
      </c>
      <c r="C7" s="6" t="n">
        <v>76315</v>
      </c>
    </row>
    <row r="8">
      <c r="A8" s="4" t="inlineStr">
        <is>
          <t>Restricted stock units granted, weighted average price at grant date</t>
        </is>
      </c>
      <c r="B8" s="7" t="n">
        <v>4.48</v>
      </c>
      <c r="C8" s="7" t="n">
        <v>4.88</v>
      </c>
    </row>
    <row r="9">
      <c r="A9" s="4" t="inlineStr">
        <is>
          <t>Restricted stock units granted, aggregate intrinsic value</t>
        </is>
      </c>
      <c r="B9" s="5" t="n">
        <v>86463</v>
      </c>
      <c r="C9" s="5" t="n">
        <v>372717</v>
      </c>
    </row>
    <row r="10">
      <c r="A10" s="4" t="inlineStr">
        <is>
          <t>Restricted stock units vested</t>
        </is>
      </c>
      <c r="B10" s="6" t="n">
        <v>-35330</v>
      </c>
      <c r="C10" s="6" t="n">
        <v>-97225</v>
      </c>
    </row>
    <row r="11">
      <c r="A11" s="4" t="inlineStr">
        <is>
          <t>Restricted stock units vested, weighted average price at grant date</t>
        </is>
      </c>
      <c r="B11" s="7" t="n">
        <v>4.33</v>
      </c>
      <c r="C11" s="7" t="n">
        <v>4.03</v>
      </c>
    </row>
    <row r="12">
      <c r="A12" s="4" t="inlineStr">
        <is>
          <t>Restricted stock units vested, aggregate intrinsic value</t>
        </is>
      </c>
      <c r="B12" s="5" t="n">
        <v>-153018</v>
      </c>
      <c r="C12" s="5" t="n">
        <v>-392199</v>
      </c>
    </row>
    <row r="13">
      <c r="A13" s="4" t="inlineStr">
        <is>
          <t>Restricted stock units forfeited</t>
        </is>
      </c>
      <c r="B13" s="6" t="n">
        <v>-7860</v>
      </c>
      <c r="C13" s="4" t="inlineStr">
        <is>
          <t xml:space="preserve"> </t>
        </is>
      </c>
    </row>
    <row r="14">
      <c r="A14" s="4" t="inlineStr">
        <is>
          <t>Restricted stock units forfeited, weighted average price at grant date</t>
        </is>
      </c>
      <c r="B14" s="7" t="n">
        <v>5.6</v>
      </c>
      <c r="C14" s="4" t="inlineStr">
        <is>
          <t xml:space="preserve"> </t>
        </is>
      </c>
    </row>
    <row r="15">
      <c r="A15" s="4" t="inlineStr">
        <is>
          <t>Restricted stock units forfeited, aggregate intrinsic value</t>
        </is>
      </c>
      <c r="B15" s="5" t="n">
        <v>-44018</v>
      </c>
      <c r="C15" s="4" t="inlineStr">
        <is>
          <t xml:space="preserve"> </t>
        </is>
      </c>
    </row>
    <row r="16">
      <c r="A16" s="4" t="inlineStr">
        <is>
          <t>Non-vested restricted stock units</t>
        </is>
      </c>
      <c r="B16" s="6" t="n">
        <v>10333</v>
      </c>
      <c r="C16" s="6" t="n">
        <v>34237</v>
      </c>
    </row>
    <row r="17">
      <c r="A17" s="4" t="inlineStr">
        <is>
          <t>Non-vested restricted stock units, weighted average price at grant date</t>
        </is>
      </c>
      <c r="B17" s="7" t="n">
        <v>4.92</v>
      </c>
      <c r="C17" s="7" t="n">
        <v>4.71</v>
      </c>
    </row>
    <row r="18">
      <c r="A18" s="4" t="inlineStr">
        <is>
          <t>Non-vested restricted stock units, aggregate intrinsic value</t>
        </is>
      </c>
      <c r="B18" s="5" t="n">
        <v>50827</v>
      </c>
      <c r="C18" s="5" t="n">
        <v>161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STOCK OPTIONS AND STOCK-BASED COMPENSATION (Details Narrative) - USD ($)</t>
        </is>
      </c>
      <c r="B1" s="2" t="inlineStr">
        <is>
          <t>12 Months Ended</t>
        </is>
      </c>
    </row>
    <row r="2">
      <c r="B2" s="2" t="inlineStr">
        <is>
          <t>May 31, 2022</t>
        </is>
      </c>
      <c r="C2" s="2" t="inlineStr">
        <is>
          <t>May 31,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stock options</t>
        </is>
      </c>
      <c r="B4" s="6" t="n">
        <v>22500</v>
      </c>
      <c r="C4" s="6" t="n">
        <v>22500</v>
      </c>
      <c r="D4" s="6" t="n">
        <v>22500</v>
      </c>
    </row>
    <row r="5">
      <c r="A5" s="4" t="inlineStr">
        <is>
          <t>Weighted-average exercise price</t>
        </is>
      </c>
      <c r="B5" s="7" t="n">
        <v>1.7</v>
      </c>
      <c r="C5" s="7" t="n">
        <v>1.7</v>
      </c>
      <c r="D5" s="7" t="n">
        <v>1.7</v>
      </c>
    </row>
    <row r="6">
      <c r="A6" s="4" t="inlineStr">
        <is>
          <t>Number of restricted stock units granted</t>
        </is>
      </c>
      <c r="B6" s="6" t="n">
        <v>19286</v>
      </c>
      <c r="C6" s="6" t="n">
        <v>76315</v>
      </c>
      <c r="D6" s="4" t="inlineStr">
        <is>
          <t xml:space="preserve"> </t>
        </is>
      </c>
    </row>
    <row r="7">
      <c r="A7" s="4" t="inlineStr">
        <is>
          <t>Restricted stock units, vested</t>
        </is>
      </c>
      <c r="B7" s="6" t="n">
        <v>35330</v>
      </c>
      <c r="C7" s="6" t="n">
        <v>97225</v>
      </c>
      <c r="D7" s="4" t="inlineStr">
        <is>
          <t xml:space="preserve"> </t>
        </is>
      </c>
    </row>
    <row r="8">
      <c r="A8" s="4" t="inlineStr">
        <is>
          <t>Restricted stock units, canceled</t>
        </is>
      </c>
      <c r="B8" s="6" t="n">
        <v>7860</v>
      </c>
      <c r="C8" s="4" t="inlineStr">
        <is>
          <t xml:space="preserve"> </t>
        </is>
      </c>
      <c r="D8" s="4" t="inlineStr">
        <is>
          <t xml:space="preserve"> </t>
        </is>
      </c>
    </row>
    <row r="9">
      <c r="A9" s="4" t="inlineStr">
        <is>
          <t>Restricted stock unit compensation expense</t>
        </is>
      </c>
      <c r="B9" s="5" t="n">
        <v>119398</v>
      </c>
      <c r="C9" s="5" t="n">
        <v>266545</v>
      </c>
      <c r="D9" s="4" t="inlineStr">
        <is>
          <t xml:space="preserve"> </t>
        </is>
      </c>
    </row>
    <row r="10">
      <c r="A10" s="4" t="inlineStr">
        <is>
          <t>Compensation expense with a time vesting condition</t>
        </is>
      </c>
      <c r="B10" s="5" t="n">
        <v>40436</v>
      </c>
      <c r="C10" s="5" t="n">
        <v>81385</v>
      </c>
      <c r="D10" s="4" t="inlineStr">
        <is>
          <t xml:space="preserve"> </t>
        </is>
      </c>
    </row>
    <row r="11">
      <c r="A11" s="4" t="inlineStr">
        <is>
          <t>Restricted Stock Units - Service-Based</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restricted stock units granted</t>
        </is>
      </c>
      <c r="B13" s="6" t="n">
        <v>19286</v>
      </c>
      <c r="C13" s="6" t="n">
        <v>76315</v>
      </c>
      <c r="D13" s="4" t="inlineStr">
        <is>
          <t xml:space="preserve"> </t>
        </is>
      </c>
    </row>
    <row r="14">
      <c r="A14" s="4" t="inlineStr">
        <is>
          <t>Restricted stock units granted, grant date fair value</t>
        </is>
      </c>
      <c r="B14" s="5" t="n">
        <v>86463</v>
      </c>
      <c r="C14" s="5" t="n">
        <v>372717</v>
      </c>
      <c r="D14" s="4" t="inlineStr">
        <is>
          <t xml:space="preserve"> </t>
        </is>
      </c>
    </row>
    <row r="15">
      <c r="A15" s="4" t="inlineStr">
        <is>
          <t>Restricted stock units, vested</t>
        </is>
      </c>
      <c r="B15" s="6" t="n">
        <v>35330</v>
      </c>
      <c r="C15" s="6" t="n">
        <v>97225</v>
      </c>
      <c r="D15" s="4" t="inlineStr">
        <is>
          <t xml:space="preserve"> </t>
        </is>
      </c>
    </row>
    <row r="16">
      <c r="A16" s="4" t="inlineStr">
        <is>
          <t>Restricted stock units, canceled</t>
        </is>
      </c>
      <c r="B16" s="6" t="n">
        <v>786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eighted-Average Shares and Reconciliation - Schedule of Earnings Per Share, Basic and Diluted (Details) - USD ($)</t>
        </is>
      </c>
      <c r="B1" s="2" t="inlineStr">
        <is>
          <t>12 Months Ended</t>
        </is>
      </c>
    </row>
    <row r="2">
      <c r="B2" s="2" t="inlineStr">
        <is>
          <t>May 31, 2022</t>
        </is>
      </c>
      <c r="C2" s="2" t="inlineStr">
        <is>
          <t>May 31, 2021</t>
        </is>
      </c>
    </row>
    <row r="3">
      <c r="A3" s="3" t="inlineStr">
        <is>
          <t>Net loss per common share:</t>
        </is>
      </c>
      <c r="B3" s="4" t="inlineStr">
        <is>
          <t xml:space="preserve"> </t>
        </is>
      </c>
      <c r="C3" s="4" t="inlineStr">
        <is>
          <t xml:space="preserve"> </t>
        </is>
      </c>
    </row>
    <row r="4">
      <c r="A4" s="4" t="inlineStr">
        <is>
          <t>Per share amount, basic</t>
        </is>
      </c>
      <c r="B4" s="7" t="n">
        <v>-0.97</v>
      </c>
      <c r="C4" s="7" t="n">
        <v>-2.29</v>
      </c>
    </row>
    <row r="5">
      <c r="A5" s="4" t="inlineStr">
        <is>
          <t>Loss available to stockholders, basic</t>
        </is>
      </c>
      <c r="B5" s="5" t="n">
        <v>-3708844</v>
      </c>
      <c r="C5" s="5" t="n">
        <v>-8635163</v>
      </c>
    </row>
    <row r="6">
      <c r="A6" s="4" t="inlineStr">
        <is>
          <t>Weighted average shares, basic</t>
        </is>
      </c>
      <c r="B6" s="6" t="n">
        <v>3808446</v>
      </c>
      <c r="C6" s="6" t="n">
        <v>3765783</v>
      </c>
    </row>
    <row r="7">
      <c r="A7" s="4" t="inlineStr">
        <is>
          <t>Loss available to common stockholders</t>
        </is>
      </c>
      <c r="B7" s="5" t="n">
        <v>-3708844</v>
      </c>
      <c r="C7" s="5" t="n">
        <v>-8635163</v>
      </c>
    </row>
    <row r="8">
      <c r="A8" s="4" t="inlineStr">
        <is>
          <t>Weighted average shares, diluted</t>
        </is>
      </c>
      <c r="B8" s="6" t="n">
        <v>3808446</v>
      </c>
      <c r="C8" s="6" t="n">
        <v>3765783</v>
      </c>
    </row>
    <row r="9">
      <c r="A9" s="4" t="inlineStr">
        <is>
          <t>Per share amount, diluted</t>
        </is>
      </c>
      <c r="B9" s="7" t="n">
        <v>-0.97</v>
      </c>
      <c r="C9" s="7" t="n">
        <v>-2.29</v>
      </c>
    </row>
    <row r="10">
      <c r="A10" s="4" t="inlineStr">
        <is>
          <t>Per share amount, discontinued operations, basic</t>
        </is>
      </c>
      <c r="B10" s="7" t="n">
        <v>0.11</v>
      </c>
      <c r="C10" s="7" t="n">
        <v>0.15</v>
      </c>
    </row>
    <row r="11">
      <c r="A11" s="4" t="inlineStr">
        <is>
          <t>Income available to stockholders, discontinued operations, basic</t>
        </is>
      </c>
      <c r="B11" s="5" t="n">
        <v>425108</v>
      </c>
      <c r="C11" s="5" t="n">
        <v>545491</v>
      </c>
    </row>
    <row r="12">
      <c r="A12" s="4" t="inlineStr">
        <is>
          <t>Weighted average shares, discontinued operations, basic</t>
        </is>
      </c>
      <c r="B12" s="6" t="n">
        <v>3808446</v>
      </c>
      <c r="C12" s="6" t="n">
        <v>3765783</v>
      </c>
    </row>
    <row r="13">
      <c r="A13" s="4" t="inlineStr">
        <is>
          <t>Income available to common stockholders, discontinued operations, diluted</t>
        </is>
      </c>
      <c r="B13" s="5" t="n">
        <v>425108</v>
      </c>
      <c r="C13" s="5" t="n">
        <v>545491</v>
      </c>
    </row>
    <row r="14">
      <c r="A14" s="4" t="inlineStr">
        <is>
          <t>Weighted average shares, discontinued operations, diluted</t>
        </is>
      </c>
      <c r="B14" s="6" t="n">
        <v>3808446</v>
      </c>
      <c r="C14" s="6" t="n">
        <v>3765783</v>
      </c>
    </row>
    <row r="15">
      <c r="A15" s="4" t="inlineStr">
        <is>
          <t>Per share amount, discontinued operations, diluted</t>
        </is>
      </c>
      <c r="B15" s="7" t="n">
        <v>0.11</v>
      </c>
      <c r="C15" s="7" t="n">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2</t>
        </is>
      </c>
      <c r="C2" s="2" t="inlineStr">
        <is>
          <t>May 31, 2021</t>
        </is>
      </c>
    </row>
    <row r="3">
      <c r="A3" s="3" t="inlineStr">
        <is>
          <t>Cash flows relating to operating activities</t>
        </is>
      </c>
      <c r="B3" s="4" t="inlineStr">
        <is>
          <t xml:space="preserve"> </t>
        </is>
      </c>
      <c r="C3" s="4" t="inlineStr">
        <is>
          <t xml:space="preserve"> </t>
        </is>
      </c>
    </row>
    <row r="4">
      <c r="A4" s="4" t="inlineStr">
        <is>
          <t>Net loss</t>
        </is>
      </c>
      <c r="B4" s="5" t="n">
        <v>-3283776</v>
      </c>
      <c r="C4" s="5" t="n">
        <v>-8089672</v>
      </c>
    </row>
    <row r="5">
      <c r="A5" s="3" t="inlineStr">
        <is>
          <t>Adjustments to reconcile net loss to net cash used in operating activities:</t>
        </is>
      </c>
      <c r="B5" s="4" t="inlineStr">
        <is>
          <t xml:space="preserve"> </t>
        </is>
      </c>
      <c r="C5" s="4" t="inlineStr">
        <is>
          <t xml:space="preserve"> </t>
        </is>
      </c>
    </row>
    <row r="6">
      <c r="A6" s="4" t="inlineStr">
        <is>
          <t>Bargain purchase gain</t>
        </is>
      </c>
      <c r="B6" s="4" t="inlineStr">
        <is>
          <t xml:space="preserve"> </t>
        </is>
      </c>
      <c r="C6" s="6" t="n">
        <v>-1138808</v>
      </c>
    </row>
    <row r="7">
      <c r="A7" s="4" t="inlineStr">
        <is>
          <t>Forgiveness of PPP Loans</t>
        </is>
      </c>
      <c r="B7" s="6" t="n">
        <v>-2059556</v>
      </c>
      <c r="C7" s="6" t="n">
        <v>0</v>
      </c>
    </row>
    <row r="8">
      <c r="A8" s="4" t="inlineStr">
        <is>
          <t>Intangible impairment</t>
        </is>
      </c>
      <c r="B8" s="6" t="n">
        <v>0</v>
      </c>
      <c r="C8" s="6" t="n">
        <v>903422</v>
      </c>
    </row>
    <row r="9">
      <c r="A9" s="4" t="inlineStr">
        <is>
          <t>Depreciation and amortization</t>
        </is>
      </c>
      <c r="B9" s="6" t="n">
        <v>437183</v>
      </c>
      <c r="C9" s="6" t="n">
        <v>443926</v>
      </c>
    </row>
    <row r="10">
      <c r="A10" s="4" t="inlineStr">
        <is>
          <t>Gain on disposal of property and equipment</t>
        </is>
      </c>
      <c r="B10" s="6" t="n">
        <v>-4598095</v>
      </c>
      <c r="C10" s="6" t="n">
        <v>-24208</v>
      </c>
    </row>
    <row r="11">
      <c r="A11" s="4" t="inlineStr">
        <is>
          <t>Stock-based compensation</t>
        </is>
      </c>
      <c r="B11" s="6" t="n">
        <v>119398</v>
      </c>
      <c r="C11" s="6" t="n">
        <v>266545</v>
      </c>
    </row>
    <row r="12">
      <c r="A12" s="4" t="inlineStr">
        <is>
          <t>Deferred income taxes</t>
        </is>
      </c>
      <c r="B12" s="4" t="inlineStr">
        <is>
          <t xml:space="preserve"> </t>
        </is>
      </c>
      <c r="C12" s="6" t="n">
        <v>-453238</v>
      </c>
    </row>
    <row r="13">
      <c r="A13" s="4" t="inlineStr">
        <is>
          <t>Non-cash lease costs</t>
        </is>
      </c>
      <c r="B13" s="6" t="n">
        <v>365856</v>
      </c>
      <c r="C13" s="6" t="n">
        <v>735709</v>
      </c>
    </row>
    <row r="14">
      <c r="A14" s="3" t="inlineStr">
        <is>
          <t>Increase (decrease) in:</t>
        </is>
      </c>
      <c r="B14" s="4" t="inlineStr">
        <is>
          <t xml:space="preserve"> </t>
        </is>
      </c>
      <c r="C14" s="4" t="inlineStr">
        <is>
          <t xml:space="preserve"> </t>
        </is>
      </c>
    </row>
    <row r="15">
      <c r="A15" s="4" t="inlineStr">
        <is>
          <t>Accounts receivable, net</t>
        </is>
      </c>
      <c r="B15" s="6" t="n">
        <v>-22684</v>
      </c>
      <c r="C15" s="6" t="n">
        <v>-730971</v>
      </c>
    </row>
    <row r="16">
      <c r="A16" s="4" t="inlineStr">
        <is>
          <t>Inventories, net</t>
        </is>
      </c>
      <c r="B16" s="6" t="n">
        <v>-192107</v>
      </c>
      <c r="C16" s="6" t="n">
        <v>-153955</v>
      </c>
    </row>
    <row r="17">
      <c r="A17" s="4" t="inlineStr">
        <is>
          <t>Prepaid expenses</t>
        </is>
      </c>
      <c r="B17" s="6" t="n">
        <v>103698</v>
      </c>
      <c r="C17" s="6" t="n">
        <v>-84388</v>
      </c>
    </row>
    <row r="18">
      <c r="A18" s="4" t="inlineStr">
        <is>
          <t>Income tax receivable</t>
        </is>
      </c>
      <c r="B18" s="6" t="n">
        <v>18057</v>
      </c>
      <c r="C18" s="6" t="n">
        <v>-65519</v>
      </c>
    </row>
    <row r="19">
      <c r="A19" s="4" t="inlineStr">
        <is>
          <t>Rent, Utility Deposits, &amp; ERP Deposits</t>
        </is>
      </c>
      <c r="B19" s="6" t="n">
        <v>-239105</v>
      </c>
      <c r="C19" s="6" t="n">
        <v>-206628</v>
      </c>
    </row>
    <row r="20">
      <c r="A20" s="4" t="inlineStr">
        <is>
          <t>Accounts payable</t>
        </is>
      </c>
      <c r="B20" s="6" t="n">
        <v>262527</v>
      </c>
      <c r="C20" s="6" t="n">
        <v>330945</v>
      </c>
    </row>
    <row r="21">
      <c r="A21" s="4" t="inlineStr">
        <is>
          <t>Accrued liabilities and customer deposits</t>
        </is>
      </c>
      <c r="B21" s="6" t="n">
        <v>992215</v>
      </c>
      <c r="C21" s="6" t="n">
        <v>799862</v>
      </c>
    </row>
    <row r="22">
      <c r="A22" s="4" t="inlineStr">
        <is>
          <t>Net cash used in operating activities - continuing operations</t>
        </is>
      </c>
      <c r="B22" s="6" t="n">
        <v>-8096389</v>
      </c>
      <c r="C22" s="6" t="n">
        <v>-7466978</v>
      </c>
    </row>
    <row r="23">
      <c r="A23" s="4" t="inlineStr">
        <is>
          <t>Net cash provided by operating activities - discontinued operations</t>
        </is>
      </c>
      <c r="B23" s="6" t="n">
        <v>49114</v>
      </c>
      <c r="C23" s="6" t="n">
        <v>527016</v>
      </c>
    </row>
    <row r="24">
      <c r="A24" s="4" t="inlineStr">
        <is>
          <t>Net cash used in operating activities - total</t>
        </is>
      </c>
      <c r="B24" s="6" t="n">
        <v>-8047275</v>
      </c>
      <c r="C24" s="6" t="n">
        <v>-6939962</v>
      </c>
    </row>
    <row r="25">
      <c r="A25" s="3" t="inlineStr">
        <is>
          <t>Cash flows relating to investing activities</t>
        </is>
      </c>
      <c r="B25" s="4" t="inlineStr">
        <is>
          <t xml:space="preserve"> </t>
        </is>
      </c>
      <c r="C25" s="4" t="inlineStr">
        <is>
          <t xml:space="preserve"> </t>
        </is>
      </c>
    </row>
    <row r="26">
      <c r="A26" s="4" t="inlineStr">
        <is>
          <t>Acquisition of Ample Hills</t>
        </is>
      </c>
      <c r="B26" s="4" t="inlineStr">
        <is>
          <t xml:space="preserve"> </t>
        </is>
      </c>
      <c r="C26" s="6" t="n">
        <v>-1665854</v>
      </c>
    </row>
    <row r="27">
      <c r="A27" s="4" t="inlineStr">
        <is>
          <t>Purchases of property and equipment</t>
        </is>
      </c>
      <c r="B27" s="6" t="n">
        <v>-996905</v>
      </c>
      <c r="C27" s="6" t="n">
        <v>-1404830</v>
      </c>
    </row>
    <row r="28">
      <c r="A28" s="4" t="inlineStr">
        <is>
          <t>Gain on sale of property and equipment</t>
        </is>
      </c>
      <c r="B28" s="6" t="n">
        <v>4797924</v>
      </c>
      <c r="C28" s="6" t="n">
        <v>35500</v>
      </c>
    </row>
    <row r="29">
      <c r="A29" s="4" t="inlineStr">
        <is>
          <t>Net cash provided by (used in) investing activities</t>
        </is>
      </c>
      <c r="B29" s="6" t="n">
        <v>3801019</v>
      </c>
      <c r="C29" s="6" t="n">
        <v>-3035184</v>
      </c>
    </row>
    <row r="30">
      <c r="A30" s="3" t="inlineStr">
        <is>
          <t>Cash flows relating to financing activities</t>
        </is>
      </c>
      <c r="B30" s="4" t="inlineStr">
        <is>
          <t xml:space="preserve"> </t>
        </is>
      </c>
      <c r="C30" s="4" t="inlineStr">
        <is>
          <t xml:space="preserve"> </t>
        </is>
      </c>
    </row>
    <row r="31">
      <c r="A31" s="4" t="inlineStr">
        <is>
          <t>Proceeds from Paycheck Protection Program</t>
        </is>
      </c>
      <c r="B31" s="6" t="n">
        <v>264476</v>
      </c>
      <c r="C31" s="6" t="n">
        <v>4059556</v>
      </c>
    </row>
    <row r="32">
      <c r="A32" s="4" t="inlineStr">
        <is>
          <t>Repayments on Paycheck Protection Program</t>
        </is>
      </c>
      <c r="B32" s="4" t="inlineStr">
        <is>
          <t xml:space="preserve"> </t>
        </is>
      </c>
      <c r="C32" s="6" t="n">
        <v>-264476</v>
      </c>
    </row>
    <row r="33">
      <c r="A33" s="4" t="inlineStr">
        <is>
          <t>Proceeds from short-term borrowing</t>
        </is>
      </c>
      <c r="B33" s="6" t="n">
        <v>1000000</v>
      </c>
      <c r="C33" s="4" t="inlineStr">
        <is>
          <t xml:space="preserve"> </t>
        </is>
      </c>
    </row>
    <row r="34">
      <c r="A34" s="4" t="inlineStr">
        <is>
          <t>Payments on short-term borrowing</t>
        </is>
      </c>
      <c r="B34" s="4" t="inlineStr">
        <is>
          <t xml:space="preserve"> </t>
        </is>
      </c>
      <c r="C34" s="6" t="n">
        <v>-53283</v>
      </c>
    </row>
    <row r="35">
      <c r="A35" s="4" t="inlineStr">
        <is>
          <t>Repurchase of common stock</t>
        </is>
      </c>
      <c r="B35" s="4" t="inlineStr">
        <is>
          <t xml:space="preserve"> </t>
        </is>
      </c>
      <c r="C35" s="6" t="n">
        <v>-300492</v>
      </c>
    </row>
    <row r="36">
      <c r="A36" s="4" t="inlineStr">
        <is>
          <t>Net cash provided by financing activities</t>
        </is>
      </c>
      <c r="B36" s="6" t="n">
        <v>1264476</v>
      </c>
      <c r="C36" s="6" t="n">
        <v>3441305</v>
      </c>
    </row>
    <row r="37">
      <c r="A37" s="4" t="inlineStr">
        <is>
          <t>Decrease in cash and cash equivalents</t>
        </is>
      </c>
      <c r="B37" s="6" t="n">
        <v>-2981780</v>
      </c>
      <c r="C37" s="6" t="n">
        <v>-6533841</v>
      </c>
    </row>
    <row r="38">
      <c r="A38" s="4" t="inlineStr">
        <is>
          <t>Cash and cash equivalents, beginning of period</t>
        </is>
      </c>
      <c r="B38" s="6" t="n">
        <v>4032690</v>
      </c>
      <c r="C38" s="6" t="n">
        <v>10566531</v>
      </c>
    </row>
    <row r="39">
      <c r="A39" s="4" t="inlineStr">
        <is>
          <t>Cash and cash equivalents, end of period</t>
        </is>
      </c>
      <c r="B39" s="6" t="n">
        <v>1050910</v>
      </c>
      <c r="C39" s="6" t="n">
        <v>4032690</v>
      </c>
    </row>
    <row r="40">
      <c r="A40" s="3" t="inlineStr">
        <is>
          <t>Supplemental disclosure of cash flow information</t>
        </is>
      </c>
      <c r="B40" s="4" t="inlineStr">
        <is>
          <t xml:space="preserve"> </t>
        </is>
      </c>
      <c r="C40" s="4" t="inlineStr">
        <is>
          <t xml:space="preserve"> </t>
        </is>
      </c>
    </row>
    <row r="41">
      <c r="A41" s="4" t="inlineStr">
        <is>
          <t>Cash paid during the period for income taxes</t>
        </is>
      </c>
      <c r="B41" s="6" t="n">
        <v>19197</v>
      </c>
      <c r="C41" s="6" t="n">
        <v>80600</v>
      </c>
    </row>
    <row r="42">
      <c r="A42" s="4" t="inlineStr">
        <is>
          <t>Cash paid during the period for interest</t>
        </is>
      </c>
      <c r="B42" s="5" t="n">
        <v>63</v>
      </c>
      <c r="C42" s="5" t="n">
        <v>6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WEIGHTED-AVERAGE SHARES AND RECONCILIATION (Details Narrative) - $ / shares</t>
        </is>
      </c>
      <c r="B1" s="2" t="inlineStr">
        <is>
          <t>12 Months Ended</t>
        </is>
      </c>
    </row>
    <row r="2">
      <c r="B2" s="2" t="inlineStr">
        <is>
          <t>May 31, 2022</t>
        </is>
      </c>
      <c r="C2" s="2" t="inlineStr">
        <is>
          <t>May 31, 2021</t>
        </is>
      </c>
      <c r="D2" s="2" t="inlineStr">
        <is>
          <t>May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xercise price</t>
        </is>
      </c>
      <c r="B4" s="7" t="n">
        <v>1.7</v>
      </c>
      <c r="C4" s="7" t="n">
        <v>1.7</v>
      </c>
      <c r="D4" s="7" t="n">
        <v>1.7</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t>
        </is>
      </c>
      <c r="B7" s="6" t="n">
        <v>22500</v>
      </c>
      <c r="C7" s="6" t="n">
        <v>22500</v>
      </c>
      <c r="D7" s="4" t="inlineStr">
        <is>
          <t xml:space="preserve"> </t>
        </is>
      </c>
    </row>
    <row r="8">
      <c r="A8" s="4" t="inlineStr">
        <is>
          <t>Exercise price</t>
        </is>
      </c>
      <c r="B8" s="7" t="n">
        <v>1.7</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Receivable (Details) - Humboldt Lease [Member]</t>
        </is>
      </c>
      <c r="B1" s="2" t="inlineStr">
        <is>
          <t>May 31, 2022 USD ($)</t>
        </is>
      </c>
    </row>
    <row r="2">
      <c r="A2" s="3" t="inlineStr">
        <is>
          <t>Lessee, Lease, Description [Line Items]</t>
        </is>
      </c>
      <c r="B2" s="4" t="inlineStr">
        <is>
          <t xml:space="preserve"> </t>
        </is>
      </c>
    </row>
    <row r="3">
      <c r="A3" s="4" t="inlineStr">
        <is>
          <t>2023</t>
        </is>
      </c>
      <c r="B3" s="5" t="n">
        <v>97807</v>
      </c>
    </row>
    <row r="4">
      <c r="A4" s="4" t="inlineStr">
        <is>
          <t>2024</t>
        </is>
      </c>
      <c r="B4" s="6" t="n">
        <v>100742</v>
      </c>
    </row>
    <row r="5">
      <c r="A5" s="4" t="inlineStr">
        <is>
          <t>2025</t>
        </is>
      </c>
      <c r="B5" s="6" t="n">
        <v>103764</v>
      </c>
    </row>
    <row r="6">
      <c r="A6" s="4" t="inlineStr">
        <is>
          <t>2026</t>
        </is>
      </c>
      <c r="B6" s="6" t="n">
        <v>47585</v>
      </c>
    </row>
    <row r="7">
      <c r="A7" s="4" t="inlineStr">
        <is>
          <t>Total undiscounted cash flows</t>
        </is>
      </c>
      <c r="B7" s="5" t="n">
        <v>3498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Future Minimum Lease Payments for Operating Leases (Details) - USD ($)</t>
        </is>
      </c>
      <c r="B1" s="2" t="inlineStr">
        <is>
          <t>May 31, 2022</t>
        </is>
      </c>
      <c r="C1" s="2" t="inlineStr">
        <is>
          <t>May 31, 2021</t>
        </is>
      </c>
    </row>
    <row r="2">
      <c r="A2" s="4" t="inlineStr">
        <is>
          <t xml:space="preserve">    Less: current portion of long-term lease liabilities</t>
        </is>
      </c>
      <c r="B2" s="5" t="n">
        <v>-1474463</v>
      </c>
      <c r="C2" s="5" t="n">
        <v>-1042331</v>
      </c>
    </row>
    <row r="3">
      <c r="A3" s="4" t="inlineStr">
        <is>
          <t>Other Liabilities [Member]</t>
        </is>
      </c>
      <c r="B3" s="4" t="inlineStr">
        <is>
          <t xml:space="preserve"> </t>
        </is>
      </c>
      <c r="C3" s="4" t="inlineStr">
        <is>
          <t xml:space="preserve"> </t>
        </is>
      </c>
    </row>
    <row r="4">
      <c r="A4" s="4" t="inlineStr">
        <is>
          <t>2023</t>
        </is>
      </c>
      <c r="B4" s="6" t="n">
        <v>2047329</v>
      </c>
      <c r="C4" s="4" t="inlineStr">
        <is>
          <t xml:space="preserve"> </t>
        </is>
      </c>
    </row>
    <row r="5">
      <c r="A5" s="4" t="inlineStr">
        <is>
          <t>2024</t>
        </is>
      </c>
      <c r="B5" s="6" t="n">
        <v>2030688</v>
      </c>
      <c r="C5" s="4" t="inlineStr">
        <is>
          <t xml:space="preserve"> </t>
        </is>
      </c>
    </row>
    <row r="6">
      <c r="A6" s="4" t="inlineStr">
        <is>
          <t>2025</t>
        </is>
      </c>
      <c r="B6" s="6" t="n">
        <v>1993618</v>
      </c>
      <c r="C6" s="4" t="inlineStr">
        <is>
          <t xml:space="preserve"> </t>
        </is>
      </c>
    </row>
    <row r="7">
      <c r="A7" s="4" t="inlineStr">
        <is>
          <t>2026</t>
        </is>
      </c>
      <c r="B7" s="6" t="n">
        <v>1782111</v>
      </c>
      <c r="C7" s="4" t="inlineStr">
        <is>
          <t xml:space="preserve"> </t>
        </is>
      </c>
    </row>
    <row r="8">
      <c r="A8" s="4" t="inlineStr">
        <is>
          <t>2027</t>
        </is>
      </c>
      <c r="B8" s="6" t="n">
        <v>1412915</v>
      </c>
      <c r="C8" s="4" t="inlineStr">
        <is>
          <t xml:space="preserve"> </t>
        </is>
      </c>
    </row>
    <row r="9">
      <c r="A9" s="4" t="inlineStr">
        <is>
          <t>Thereafter</t>
        </is>
      </c>
      <c r="B9" s="6" t="n">
        <v>11184613</v>
      </c>
      <c r="C9" s="4" t="inlineStr">
        <is>
          <t xml:space="preserve"> </t>
        </is>
      </c>
    </row>
    <row r="10">
      <c r="A10" s="4" t="inlineStr">
        <is>
          <t>Total lease payments</t>
        </is>
      </c>
      <c r="B10" s="6" t="n">
        <v>20451274</v>
      </c>
      <c r="C10" s="4" t="inlineStr">
        <is>
          <t xml:space="preserve"> </t>
        </is>
      </c>
    </row>
    <row r="11">
      <c r="A11" s="4" t="inlineStr">
        <is>
          <t xml:space="preserve">    Less: imputed interest</t>
        </is>
      </c>
      <c r="B11" s="6" t="n">
        <v>-5067423</v>
      </c>
      <c r="C11" s="4" t="inlineStr">
        <is>
          <t xml:space="preserve"> </t>
        </is>
      </c>
    </row>
    <row r="12">
      <c r="A12" s="4" t="inlineStr">
        <is>
          <t>Present value of future lease payments</t>
        </is>
      </c>
      <c r="B12" s="6" t="n">
        <v>15383851</v>
      </c>
      <c r="C12" s="4" t="inlineStr">
        <is>
          <t xml:space="preserve"> </t>
        </is>
      </c>
    </row>
    <row r="13">
      <c r="A13" s="4" t="inlineStr">
        <is>
          <t xml:space="preserve">    Less: current portion of long-term lease liabilities</t>
        </is>
      </c>
      <c r="B13" s="6" t="n">
        <v>-1474463</v>
      </c>
      <c r="C13" s="4" t="inlineStr">
        <is>
          <t xml:space="preserve"> </t>
        </is>
      </c>
    </row>
    <row r="14">
      <c r="A14" s="4" t="inlineStr">
        <is>
          <t>Long-term lease liabilities, net of current portion</t>
        </is>
      </c>
      <c r="B14" s="5" t="n">
        <v>13909388</v>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6" customWidth="1" min="2" max="2"/>
  </cols>
  <sheetData>
    <row r="1">
      <c r="A1" s="1" t="inlineStr">
        <is>
          <t>Leases - Schedule of Lease Terms and Discount Rates (Details)</t>
        </is>
      </c>
      <c r="B1" s="2" t="inlineStr">
        <is>
          <t>May 31, 2022</t>
        </is>
      </c>
    </row>
    <row r="2">
      <c r="A2" s="3" t="inlineStr">
        <is>
          <t>Leases [Abstract]</t>
        </is>
      </c>
      <c r="B2" s="4" t="inlineStr">
        <is>
          <t xml:space="preserve"> </t>
        </is>
      </c>
    </row>
    <row r="3">
      <c r="A3" s="4" t="inlineStr">
        <is>
          <t>Weighted-average remaining lease term</t>
        </is>
      </c>
      <c r="B3" s="4" t="inlineStr">
        <is>
          <t>11 years 3 months 10 days</t>
        </is>
      </c>
    </row>
    <row r="4">
      <c r="A4" s="4" t="inlineStr">
        <is>
          <t>Weighted-average discount rate</t>
        </is>
      </c>
      <c r="B4" s="9" t="n">
        <v>0.04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LEASES (Details Narrative) - USD ($)</t>
        </is>
      </c>
      <c r="B1" s="2" t="inlineStr">
        <is>
          <t>12 Months Ended</t>
        </is>
      </c>
    </row>
    <row r="2">
      <c r="B2" s="2" t="inlineStr">
        <is>
          <t>May 31, 2022</t>
        </is>
      </c>
      <c r="C2" s="2" t="inlineStr">
        <is>
          <t>May 31, 2021</t>
        </is>
      </c>
    </row>
    <row r="3">
      <c r="A3" s="3" t="inlineStr">
        <is>
          <t>Lessee, Lease, Description [Line Items]</t>
        </is>
      </c>
      <c r="B3" s="4" t="inlineStr">
        <is>
          <t xml:space="preserve"> </t>
        </is>
      </c>
      <c r="C3" s="4" t="inlineStr">
        <is>
          <t xml:space="preserve"> </t>
        </is>
      </c>
    </row>
    <row r="4">
      <c r="A4" s="4" t="inlineStr">
        <is>
          <t>Lease expense</t>
        </is>
      </c>
      <c r="B4" s="5" t="n">
        <v>1843932</v>
      </c>
      <c r="C4" s="5" t="n">
        <v>1438502</v>
      </c>
    </row>
    <row r="5">
      <c r="A5" s="4" t="inlineStr">
        <is>
          <t>Triple-Net Lease Agreement, Tosei America, Inc.</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payments</t>
        </is>
      </c>
      <c r="B7" s="5" t="n">
        <v>23282</v>
      </c>
      <c r="C7" s="4" t="inlineStr">
        <is>
          <t xml:space="preserve"> </t>
        </is>
      </c>
    </row>
    <row r="8">
      <c r="A8" s="4" t="inlineStr">
        <is>
          <t>Term of contract</t>
        </is>
      </c>
      <c r="B8" s="4" t="inlineStr">
        <is>
          <t>120 months</t>
        </is>
      </c>
      <c r="C8" s="4" t="inlineStr">
        <is>
          <t xml:space="preserve"> </t>
        </is>
      </c>
    </row>
    <row r="9">
      <c r="A9" s="4" t="inlineStr">
        <is>
          <t>Triple-Net Lease Agreement, Humboldt Leas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payments</t>
        </is>
      </c>
      <c r="B11" s="5" t="n">
        <v>3185</v>
      </c>
      <c r="C11" s="4" t="inlineStr">
        <is>
          <t xml:space="preserve"> </t>
        </is>
      </c>
    </row>
    <row r="12">
      <c r="A12" s="4" t="inlineStr">
        <is>
          <t>Term of contract</t>
        </is>
      </c>
      <c r="B12" s="4" t="inlineStr">
        <is>
          <t>62 months</t>
        </is>
      </c>
      <c r="C12" s="4" t="inlineStr">
        <is>
          <t xml:space="preserve"> </t>
        </is>
      </c>
    </row>
    <row r="13">
      <c r="A13" s="4" t="inlineStr">
        <is>
          <t>Triple-Net Lease Agreement, The Second Humboldt Leas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payments</t>
        </is>
      </c>
      <c r="B15" s="5" t="n">
        <v>4596</v>
      </c>
      <c r="C15" s="4" t="inlineStr">
        <is>
          <t xml:space="preserve"> </t>
        </is>
      </c>
    </row>
    <row r="16">
      <c r="A16" s="4" t="inlineStr">
        <is>
          <t>Term of contract</t>
        </is>
      </c>
      <c r="B16" s="4" t="inlineStr">
        <is>
          <t>59 months</t>
        </is>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Long-Term Debt - Schedule of Long-Term Debt (Details) - USD ($)</t>
        </is>
      </c>
      <c r="B1" s="2" t="inlineStr">
        <is>
          <t>12 Months Ended</t>
        </is>
      </c>
    </row>
    <row r="2">
      <c r="B2" s="2" t="inlineStr">
        <is>
          <t>May 31, 2021</t>
        </is>
      </c>
      <c r="C2" s="2" t="inlineStr">
        <is>
          <t>May 31, 2022</t>
        </is>
      </c>
    </row>
    <row r="3">
      <c r="A3" s="3" t="inlineStr">
        <is>
          <t>Debt Instrument [Line Items]</t>
        </is>
      </c>
      <c r="B3" s="4" t="inlineStr">
        <is>
          <t xml:space="preserve"> </t>
        </is>
      </c>
      <c r="C3" s="4" t="inlineStr">
        <is>
          <t xml:space="preserve"> </t>
        </is>
      </c>
    </row>
    <row r="4">
      <c r="A4" s="4" t="inlineStr">
        <is>
          <t>Loan amount</t>
        </is>
      </c>
      <c r="B4" s="4" t="inlineStr">
        <is>
          <t xml:space="preserve"> </t>
        </is>
      </c>
      <c r="C4" s="5" t="n">
        <v>3000000</v>
      </c>
    </row>
    <row r="5">
      <c r="A5" s="4" t="inlineStr">
        <is>
          <t>First Draw PPP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amount</t>
        </is>
      </c>
      <c r="B7" s="5" t="n">
        <v>2000000</v>
      </c>
      <c r="C7" s="6" t="n">
        <v>2000000</v>
      </c>
    </row>
    <row r="8">
      <c r="A8" s="4" t="inlineStr">
        <is>
          <t>Issuance date</t>
        </is>
      </c>
      <c r="B8" s="4" t="inlineStr">
        <is>
          <t>Apr.  06,  2021</t>
        </is>
      </c>
      <c r="C8" s="4" t="inlineStr">
        <is>
          <t xml:space="preserve"> </t>
        </is>
      </c>
    </row>
    <row r="9">
      <c r="A9" s="4" t="inlineStr">
        <is>
          <t>Maturity period</t>
        </is>
      </c>
      <c r="B9" s="4" t="inlineStr">
        <is>
          <t>5 years</t>
        </is>
      </c>
      <c r="C9" s="4" t="inlineStr">
        <is>
          <t xml:space="preserve"> </t>
        </is>
      </c>
    </row>
    <row r="10">
      <c r="A10" s="4" t="inlineStr">
        <is>
          <t>Interest rate</t>
        </is>
      </c>
      <c r="B10" s="8" t="n">
        <v>0.01</v>
      </c>
      <c r="C10" s="4" t="inlineStr">
        <is>
          <t xml:space="preserve"> </t>
        </is>
      </c>
    </row>
    <row r="11">
      <c r="A11" s="4" t="inlineStr">
        <is>
          <t>Paycheck Protection Progra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 amount</t>
        </is>
      </c>
      <c r="B13" s="5" t="n">
        <v>3795080</v>
      </c>
      <c r="C13" s="5" t="n">
        <v>2000000</v>
      </c>
    </row>
    <row r="14">
      <c r="A14" s="4" t="inlineStr">
        <is>
          <t>Loan amount</t>
        </is>
      </c>
      <c r="B14" s="5" t="n">
        <v>2000000</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Long-Term Debt - Schedule of Debt (Details) - USD ($)</t>
        </is>
      </c>
      <c r="B1" s="2" t="inlineStr">
        <is>
          <t>May 31, 2022</t>
        </is>
      </c>
      <c r="C1" s="2" t="inlineStr">
        <is>
          <t>May 31, 2021</t>
        </is>
      </c>
    </row>
    <row r="2">
      <c r="A2" s="3" t="inlineStr">
        <is>
          <t>Debt Instrument [Line Items]</t>
        </is>
      </c>
      <c r="B2" s="4" t="inlineStr">
        <is>
          <t xml:space="preserve"> </t>
        </is>
      </c>
      <c r="C2" s="4" t="inlineStr">
        <is>
          <t xml:space="preserve"> </t>
        </is>
      </c>
    </row>
    <row r="3">
      <c r="A3" s="4" t="inlineStr">
        <is>
          <t>Current portion</t>
        </is>
      </c>
      <c r="B3" s="5" t="n">
        <v>503219</v>
      </c>
      <c r="C3" s="5" t="n">
        <v>541691</v>
      </c>
    </row>
    <row r="4">
      <c r="A4" s="4" t="inlineStr">
        <is>
          <t>Long-term portion</t>
        </is>
      </c>
      <c r="B4" s="6" t="n">
        <v>2496781</v>
      </c>
      <c r="C4" s="6" t="n">
        <v>3253389</v>
      </c>
    </row>
    <row r="5">
      <c r="A5" s="4" t="inlineStr">
        <is>
          <t>Paycheck Protection Progra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t>
        </is>
      </c>
      <c r="B7" s="6" t="n">
        <v>503219</v>
      </c>
      <c r="C7" s="6" t="n">
        <v>541691</v>
      </c>
    </row>
    <row r="8">
      <c r="A8" s="4" t="inlineStr">
        <is>
          <t>Long-term portion</t>
        </is>
      </c>
      <c r="B8" s="6" t="n">
        <v>2496781</v>
      </c>
      <c r="C8" s="6" t="n">
        <v>3253389</v>
      </c>
    </row>
    <row r="9">
      <c r="A9" s="4" t="inlineStr">
        <is>
          <t>Total</t>
        </is>
      </c>
      <c r="B9" s="5" t="n">
        <v>3000000</v>
      </c>
      <c r="C9" s="5" t="n">
        <v>37950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ong-Term Debt - Schedule of Maturities of Long-Term Debt (Details)</t>
        </is>
      </c>
      <c r="B1" s="2" t="inlineStr">
        <is>
          <t>May 31, 2022 USD ($)</t>
        </is>
      </c>
    </row>
    <row r="2">
      <c r="A2" s="3" t="inlineStr">
        <is>
          <t>Debt Disclosure [Abstract]</t>
        </is>
      </c>
      <c r="B2" s="4" t="inlineStr">
        <is>
          <t xml:space="preserve"> </t>
        </is>
      </c>
    </row>
    <row r="3">
      <c r="A3" s="4" t="inlineStr">
        <is>
          <t>2023</t>
        </is>
      </c>
      <c r="B3" s="5" t="n">
        <v>503219</v>
      </c>
    </row>
    <row r="4">
      <c r="A4" s="4" t="inlineStr">
        <is>
          <t>2024</t>
        </is>
      </c>
      <c r="B4" s="6" t="n">
        <v>1512389</v>
      </c>
    </row>
    <row r="5">
      <c r="A5" s="4" t="inlineStr">
        <is>
          <t>2025</t>
        </is>
      </c>
      <c r="B5" s="6" t="n">
        <v>513380</v>
      </c>
    </row>
    <row r="6">
      <c r="A6" s="4" t="inlineStr">
        <is>
          <t>2026</t>
        </is>
      </c>
      <c r="B6" s="6" t="n">
        <v>471012</v>
      </c>
    </row>
    <row r="7">
      <c r="A7" s="4" t="inlineStr">
        <is>
          <t>Total principal payments</t>
        </is>
      </c>
      <c r="B7" s="5" t="n">
        <v>3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5" customWidth="1" min="1" max="1"/>
    <col width="80" customWidth="1" min="2" max="2"/>
    <col width="15" customWidth="1" min="3" max="3"/>
    <col width="16" customWidth="1" min="4" max="4"/>
    <col width="13" customWidth="1" min="5" max="5"/>
    <col width="14" customWidth="1" min="6" max="6"/>
  </cols>
  <sheetData>
    <row r="1">
      <c r="A1" s="1" t="inlineStr">
        <is>
          <t>LONG-TERM DEBT (Details Narrative) - USD ($)</t>
        </is>
      </c>
      <c r="C1" s="2" t="inlineStr">
        <is>
          <t>1 Months Ended</t>
        </is>
      </c>
      <c r="D1" s="2" t="inlineStr">
        <is>
          <t>12 Months Ended</t>
        </is>
      </c>
    </row>
    <row r="2">
      <c r="B2" s="2" t="inlineStr">
        <is>
          <t>Apr. 13, 2022</t>
        </is>
      </c>
      <c r="C2" s="2" t="inlineStr">
        <is>
          <t>Aug. 28, 2021</t>
        </is>
      </c>
      <c r="D2" s="2" t="inlineStr">
        <is>
          <t>May 31, 2022</t>
        </is>
      </c>
      <c r="E2" s="2" t="inlineStr">
        <is>
          <t>May 31, 2021</t>
        </is>
      </c>
      <c r="F2" s="2" t="inlineStr">
        <is>
          <t>Aug.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utstanding</t>
        </is>
      </c>
      <c r="B4" s="4" t="inlineStr">
        <is>
          <t xml:space="preserve"> </t>
        </is>
      </c>
      <c r="C4" s="4" t="inlineStr">
        <is>
          <t xml:space="preserve"> </t>
        </is>
      </c>
      <c r="D4" s="5" t="n">
        <v>3000000</v>
      </c>
      <c r="E4" s="4" t="inlineStr">
        <is>
          <t xml:space="preserve"> </t>
        </is>
      </c>
      <c r="F4" s="4" t="inlineStr">
        <is>
          <t xml:space="preserve"> </t>
        </is>
      </c>
    </row>
    <row r="5">
      <c r="A5" s="4" t="inlineStr">
        <is>
          <t>Repayment of debt</t>
        </is>
      </c>
      <c r="B5" s="4" t="inlineStr">
        <is>
          <t xml:space="preserve"> </t>
        </is>
      </c>
      <c r="C5" s="4" t="inlineStr">
        <is>
          <t xml:space="preserve"> </t>
        </is>
      </c>
      <c r="D5" s="4" t="inlineStr">
        <is>
          <t xml:space="preserve"> </t>
        </is>
      </c>
      <c r="E5" s="5" t="n">
        <v>264476</v>
      </c>
      <c r="F5" s="4" t="inlineStr">
        <is>
          <t xml:space="preserve"> </t>
        </is>
      </c>
    </row>
    <row r="6">
      <c r="A6" s="4" t="inlineStr">
        <is>
          <t>Interest expense</t>
        </is>
      </c>
      <c r="B6" s="4" t="inlineStr">
        <is>
          <t xml:space="preserve"> </t>
        </is>
      </c>
      <c r="C6" s="4" t="inlineStr">
        <is>
          <t xml:space="preserve"> </t>
        </is>
      </c>
      <c r="D6" s="6" t="n">
        <v>46828</v>
      </c>
      <c r="E6" s="6" t="n">
        <v>19038</v>
      </c>
      <c r="F6" s="4" t="inlineStr">
        <is>
          <t xml:space="preserve"> </t>
        </is>
      </c>
    </row>
    <row r="7">
      <c r="A7" s="4" t="inlineStr">
        <is>
          <t>Invest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outstanding</t>
        </is>
      </c>
      <c r="B9" s="4" t="inlineStr">
        <is>
          <t xml:space="preserve"> </t>
        </is>
      </c>
      <c r="C9" s="4" t="inlineStr">
        <is>
          <t xml:space="preserve"> </t>
        </is>
      </c>
      <c r="D9" s="6" t="n">
        <v>1000000</v>
      </c>
      <c r="E9" s="6" t="n">
        <v>0</v>
      </c>
      <c r="F9" s="4" t="inlineStr">
        <is>
          <t xml:space="preserve"> </t>
        </is>
      </c>
    </row>
    <row r="10">
      <c r="A10" s="4" t="inlineStr">
        <is>
          <t>Interest expense</t>
        </is>
      </c>
      <c r="B10" s="4" t="inlineStr">
        <is>
          <t xml:space="preserve"> </t>
        </is>
      </c>
      <c r="C10" s="4" t="inlineStr">
        <is>
          <t xml:space="preserve"> </t>
        </is>
      </c>
      <c r="D10" s="6" t="n">
        <v>4115</v>
      </c>
      <c r="E10" s="6" t="n">
        <v>0</v>
      </c>
      <c r="F10" s="4" t="inlineStr">
        <is>
          <t xml:space="preserve"> </t>
        </is>
      </c>
    </row>
    <row r="11">
      <c r="A11" s="4" t="inlineStr">
        <is>
          <t>Commitment for additional capital</t>
        </is>
      </c>
      <c r="B11" s="4" t="inlineStr">
        <is>
          <t xml:space="preserve"> </t>
        </is>
      </c>
      <c r="C11" s="4" t="inlineStr">
        <is>
          <t xml:space="preserve"> </t>
        </is>
      </c>
      <c r="D11" s="4" t="inlineStr">
        <is>
          <t xml:space="preserve"> </t>
        </is>
      </c>
      <c r="E11" s="4" t="inlineStr">
        <is>
          <t xml:space="preserve"> </t>
        </is>
      </c>
      <c r="F11" s="5" t="n">
        <v>1300000</v>
      </c>
    </row>
    <row r="12">
      <c r="A12" s="4" t="inlineStr">
        <is>
          <t>Maturity date</t>
        </is>
      </c>
      <c r="B12" s="4" t="inlineStr">
        <is>
          <t>Oct. 28,  2023</t>
        </is>
      </c>
      <c r="C12" s="4" t="inlineStr">
        <is>
          <t xml:space="preserve"> </t>
        </is>
      </c>
      <c r="D12" s="4" t="inlineStr">
        <is>
          <t xml:space="preserve"> </t>
        </is>
      </c>
      <c r="E12" s="4" t="inlineStr">
        <is>
          <t xml:space="preserve"> </t>
        </is>
      </c>
      <c r="F12" s="4" t="inlineStr">
        <is>
          <t xml:space="preserve"> </t>
        </is>
      </c>
    </row>
    <row r="13">
      <c r="A13" s="4" t="inlineStr">
        <is>
          <t>Interest rate terms</t>
        </is>
      </c>
      <c r="B13" s="4" t="inlineStr">
        <is>
          <t>Drawdown
terms include: 1.0% origination fee, 18-month term after drawdown, and an 8.0% payment-in-kind interest rate.</t>
        </is>
      </c>
      <c r="C13" s="4" t="inlineStr">
        <is>
          <t xml:space="preserve"> </t>
        </is>
      </c>
      <c r="D13" s="4" t="inlineStr">
        <is>
          <t xml:space="preserve"> </t>
        </is>
      </c>
      <c r="E13" s="4" t="inlineStr">
        <is>
          <t xml:space="preserve"> </t>
        </is>
      </c>
      <c r="F13" s="4" t="inlineStr">
        <is>
          <t xml:space="preserve"> </t>
        </is>
      </c>
    </row>
    <row r="14">
      <c r="A14" s="4" t="inlineStr">
        <is>
          <t>First Draw PPP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outstanding</t>
        </is>
      </c>
      <c r="B16" s="4" t="inlineStr">
        <is>
          <t xml:space="preserve"> </t>
        </is>
      </c>
      <c r="C16" s="4" t="inlineStr">
        <is>
          <t xml:space="preserve"> </t>
        </is>
      </c>
      <c r="D16" s="6" t="n">
        <v>2000000</v>
      </c>
      <c r="E16" s="6" t="n">
        <v>2000000</v>
      </c>
      <c r="F16" s="4" t="inlineStr">
        <is>
          <t xml:space="preserve"> </t>
        </is>
      </c>
    </row>
    <row r="17">
      <c r="A17" s="4" t="inlineStr">
        <is>
          <t>Current liability</t>
        </is>
      </c>
      <c r="B17" s="4" t="inlineStr">
        <is>
          <t xml:space="preserve"> </t>
        </is>
      </c>
      <c r="C17" s="4" t="inlineStr">
        <is>
          <t xml:space="preserve"> </t>
        </is>
      </c>
      <c r="D17" s="6" t="n">
        <v>503219</v>
      </c>
      <c r="E17" s="4" t="inlineStr">
        <is>
          <t xml:space="preserve"> </t>
        </is>
      </c>
      <c r="F17" s="4" t="inlineStr">
        <is>
          <t xml:space="preserve"> </t>
        </is>
      </c>
    </row>
    <row r="18">
      <c r="A18" s="4" t="inlineStr">
        <is>
          <t>Second Draw PPP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giveness of debt</t>
        </is>
      </c>
      <c r="B20" s="4" t="inlineStr">
        <is>
          <t xml:space="preserve"> </t>
        </is>
      </c>
      <c r="C20" s="5" t="n">
        <v>588534</v>
      </c>
      <c r="D20" s="4" t="inlineStr">
        <is>
          <t xml:space="preserve"> </t>
        </is>
      </c>
      <c r="E20" s="4" t="inlineStr">
        <is>
          <t xml:space="preserve"> </t>
        </is>
      </c>
      <c r="F20" s="4" t="inlineStr">
        <is>
          <t xml:space="preserve"> </t>
        </is>
      </c>
    </row>
    <row r="21">
      <c r="A21" s="4" t="inlineStr">
        <is>
          <t>Gain on forgiveness of debt</t>
        </is>
      </c>
      <c r="B21" s="4" t="inlineStr">
        <is>
          <t xml:space="preserve"> </t>
        </is>
      </c>
      <c r="C21" s="4" t="inlineStr">
        <is>
          <t xml:space="preserve"> </t>
        </is>
      </c>
      <c r="D21" s="6" t="n">
        <v>2059556</v>
      </c>
      <c r="E21" s="4" t="inlineStr">
        <is>
          <t xml:space="preserve"> </t>
        </is>
      </c>
      <c r="F21" s="4" t="inlineStr">
        <is>
          <t xml:space="preserve"> </t>
        </is>
      </c>
    </row>
    <row r="22">
      <c r="A22" s="4" t="inlineStr">
        <is>
          <t>Paycheck Protection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outstanding</t>
        </is>
      </c>
      <c r="B24" s="4" t="inlineStr">
        <is>
          <t xml:space="preserve"> </t>
        </is>
      </c>
      <c r="C24" s="4" t="inlineStr">
        <is>
          <t xml:space="preserve"> </t>
        </is>
      </c>
      <c r="D24" s="6" t="n">
        <v>2000000</v>
      </c>
      <c r="E24" s="6" t="n">
        <v>3795080</v>
      </c>
      <c r="F24" s="4" t="inlineStr">
        <is>
          <t xml:space="preserve"> </t>
        </is>
      </c>
    </row>
    <row r="25">
      <c r="A25" s="4" t="inlineStr">
        <is>
          <t>Interest expense</t>
        </is>
      </c>
      <c r="B25" s="4" t="inlineStr">
        <is>
          <t xml:space="preserve"> </t>
        </is>
      </c>
      <c r="C25" s="4" t="inlineStr">
        <is>
          <t xml:space="preserve"> </t>
        </is>
      </c>
      <c r="D25" s="5" t="n">
        <v>42713</v>
      </c>
      <c r="E25" s="5" t="n">
        <v>19038</v>
      </c>
      <c r="F25"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tangible Assets - Intangible Assets - Schedule of Finite-Lived Intangible Assets (Details) - Ice Cream - USD ($)</t>
        </is>
      </c>
      <c r="B1" s="2" t="inlineStr">
        <is>
          <t>12 Months Ended</t>
        </is>
      </c>
    </row>
    <row r="2">
      <c r="B2" s="2" t="inlineStr">
        <is>
          <t>May 31, 2022</t>
        </is>
      </c>
      <c r="C2" s="2" t="inlineStr">
        <is>
          <t>May 31, 2021</t>
        </is>
      </c>
    </row>
    <row r="3">
      <c r="A3" s="3" t="inlineStr">
        <is>
          <t>Indefinite-Lived Intangible Assets [Line Items]</t>
        </is>
      </c>
      <c r="B3" s="4" t="inlineStr">
        <is>
          <t xml:space="preserve"> </t>
        </is>
      </c>
      <c r="C3" s="4" t="inlineStr">
        <is>
          <t xml:space="preserve"> </t>
        </is>
      </c>
    </row>
    <row r="4">
      <c r="A4" s="4" t="inlineStr">
        <is>
          <t>Gross carrying value</t>
        </is>
      </c>
      <c r="B4" s="5" t="n">
        <v>172184</v>
      </c>
      <c r="C4" s="5" t="n">
        <v>172184</v>
      </c>
    </row>
    <row r="5">
      <c r="A5" s="4" t="inlineStr">
        <is>
          <t>Accumulated amortization</t>
        </is>
      </c>
      <c r="B5" s="6" t="n">
        <v>44995</v>
      </c>
      <c r="C5" s="6" t="n">
        <v>22062</v>
      </c>
    </row>
    <row r="6">
      <c r="A6" s="4" t="inlineStr">
        <is>
          <t>Net carrying value</t>
        </is>
      </c>
      <c r="B6" s="5" t="n">
        <v>127189</v>
      </c>
      <c r="C6" s="5" t="n">
        <v>150122</v>
      </c>
    </row>
    <row r="7">
      <c r="A7" s="4" t="inlineStr">
        <is>
          <t>Proprietary Recip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Useful life</t>
        </is>
      </c>
      <c r="B9" s="4" t="inlineStr">
        <is>
          <t>10 years</t>
        </is>
      </c>
      <c r="C9" s="4" t="inlineStr">
        <is>
          <t>10 years</t>
        </is>
      </c>
    </row>
    <row r="10">
      <c r="A10" s="4" t="inlineStr">
        <is>
          <t>Gross carrying value</t>
        </is>
      </c>
      <c r="B10" s="5" t="n">
        <v>146739</v>
      </c>
      <c r="C10" s="5" t="n">
        <v>146739</v>
      </c>
    </row>
    <row r="11">
      <c r="A11" s="4" t="inlineStr">
        <is>
          <t>Accumulated amortization</t>
        </is>
      </c>
      <c r="B11" s="6" t="n">
        <v>28555</v>
      </c>
      <c r="C11" s="6" t="n">
        <v>13934</v>
      </c>
    </row>
    <row r="12">
      <c r="A12" s="4" t="inlineStr">
        <is>
          <t>Net carrying value</t>
        </is>
      </c>
      <c r="B12" s="5" t="n">
        <v>118184</v>
      </c>
      <c r="C12" s="5" t="n">
        <v>132805</v>
      </c>
    </row>
    <row r="13">
      <c r="A13" s="4" t="inlineStr">
        <is>
          <t>Company Website</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Useful life</t>
        </is>
      </c>
      <c r="B15" s="4" t="inlineStr">
        <is>
          <t>3 years</t>
        </is>
      </c>
      <c r="C15" s="4" t="inlineStr">
        <is>
          <t>3 years</t>
        </is>
      </c>
    </row>
    <row r="16">
      <c r="A16" s="4" t="inlineStr">
        <is>
          <t>Gross carrying value</t>
        </is>
      </c>
      <c r="B16" s="5" t="n">
        <v>25445</v>
      </c>
      <c r="C16" s="5" t="n">
        <v>25445</v>
      </c>
    </row>
    <row r="17">
      <c r="A17" s="4" t="inlineStr">
        <is>
          <t>Accumulated amortization</t>
        </is>
      </c>
      <c r="B17" s="6" t="n">
        <v>16440</v>
      </c>
      <c r="C17" s="6" t="n">
        <v>8128</v>
      </c>
    </row>
    <row r="18">
      <c r="A18" s="4" t="inlineStr">
        <is>
          <t>Net carrying value</t>
        </is>
      </c>
      <c r="B18" s="5" t="n">
        <v>9005</v>
      </c>
      <c r="C18" s="5" t="n">
        <v>17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Schmitt Industries, Inc. (the "Company",
"Schmitt", "we" or "our") operates a diversified business providing highly precise test and measurement
products, as well as providing quality consumer products through the Company’s ice cream manufacturing and retail business. Through
its wholly owned subsidiary, Schmitt Measurement Systems, Inc. (the “Measurement Segment”), the Company manufactures and sells
products in two core product lines, Acuity Lasers and Xact Tank Monitoring.
· Acuity™ was acquired
in June of 2000 and manufactures and markets dimensional and distance measurement lasers. These laser products utilize both
triangulation and time-of-flight measurement principles and are known for their speed and accuracy. The Acuity products are used in
a wide variet y of industrial, commercial and research applications.
· Xact™ was acquired
in February of 2008 and offers ultrasonic measurement technology for the remote monitoring of the fill levels of propane and other
liquid tanks. Together with the Xact gauge reader, the satellite-focused Xact systems can detect and communicate fill levels, along
with other information such as tank size and configuration, to customers through the “Internet of Things”
(“IoT”) ecosystem using the Company’s satellite provider and a secure website. Typical users of Xact systems are
bulk propane, diesel, jet fuel suppliers and ammonia users and distributors. As of May 31, 2022, the Xact product line is classified as held-for-sale and considered discontinued operations of
the Company. See further discussion in Note 4 – Assets held for sale and operations classified as discontinued operations Through its wholly owned subsidiary, Ample Hills
Acquisition LLC, and its subsidiaries (collectively, “Ample Hills” or “Ice Cream Segment”), the Company manufactures,
wholesales and retails ice cream and related products through a network of retail locations located in New York, New Jersey and California.
Unless otherwise noted, discussion in these Notes to Consolidated Financial Statements refers to our continuing operations. Refer to Note
4, Assets held for sale and operations classified as discontinued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inite-Lived Intangible Assets Future Amortization Expense (Details)</t>
        </is>
      </c>
      <c r="B1" s="2" t="inlineStr">
        <is>
          <t>May 31, 2022 USD ($)</t>
        </is>
      </c>
    </row>
    <row r="2">
      <c r="A2" s="3" t="inlineStr">
        <is>
          <t>Goodwill and Intangible Assets Disclosure [Abstract]</t>
        </is>
      </c>
      <c r="B2" s="4" t="inlineStr">
        <is>
          <t xml:space="preserve"> </t>
        </is>
      </c>
    </row>
    <row r="3">
      <c r="A3" s="4" t="inlineStr">
        <is>
          <t>2023</t>
        </is>
      </c>
      <c r="B3" s="5" t="n">
        <v>22933</v>
      </c>
    </row>
    <row r="4">
      <c r="A4" s="4" t="inlineStr">
        <is>
          <t>2024</t>
        </is>
      </c>
      <c r="B4" s="6" t="n">
        <v>15313</v>
      </c>
    </row>
    <row r="5">
      <c r="A5" s="4" t="inlineStr">
        <is>
          <t>2025</t>
        </is>
      </c>
      <c r="B5" s="6" t="n">
        <v>14621</v>
      </c>
    </row>
    <row r="6">
      <c r="A6" s="4" t="inlineStr">
        <is>
          <t>2026</t>
        </is>
      </c>
      <c r="B6" s="6" t="n">
        <v>14621</v>
      </c>
    </row>
    <row r="7">
      <c r="A7" s="4" t="inlineStr">
        <is>
          <t>2027</t>
        </is>
      </c>
      <c r="B7" s="6" t="n">
        <v>14621</v>
      </c>
    </row>
    <row r="8">
      <c r="A8" s="4" t="inlineStr">
        <is>
          <t xml:space="preserve">Thereafter </t>
        </is>
      </c>
      <c r="B8" s="6" t="n">
        <v>45080</v>
      </c>
    </row>
    <row r="9">
      <c r="A9" s="4" t="inlineStr">
        <is>
          <t xml:space="preserve">  Total expected amortization expense   </t>
        </is>
      </c>
      <c r="B9" s="5" t="n">
        <v>127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24" customWidth="1" min="2" max="2"/>
    <col width="13" customWidth="1" min="3" max="3"/>
  </cols>
  <sheetData>
    <row r="1">
      <c r="A1" s="1" t="inlineStr">
        <is>
          <t>INTANGIBLE ASSETS (Details Narrative) - USD ($)</t>
        </is>
      </c>
      <c r="B1" s="2" t="inlineStr">
        <is>
          <t>12 Months Ended</t>
        </is>
      </c>
    </row>
    <row r="2">
      <c r="B2" s="2" t="inlineStr">
        <is>
          <t>May 31, 2022</t>
        </is>
      </c>
      <c r="C2" s="2" t="inlineStr">
        <is>
          <t>May 31, 2021</t>
        </is>
      </c>
    </row>
    <row r="3">
      <c r="A3" s="3" t="inlineStr">
        <is>
          <t>Finite-Lived Intangible Assets [Line Items]</t>
        </is>
      </c>
      <c r="B3" s="4" t="inlineStr">
        <is>
          <t xml:space="preserve"> </t>
        </is>
      </c>
      <c r="C3" s="4" t="inlineStr">
        <is>
          <t xml:space="preserve"> </t>
        </is>
      </c>
    </row>
    <row r="4">
      <c r="A4" s="4" t="inlineStr">
        <is>
          <t>Impairment loss</t>
        </is>
      </c>
      <c r="B4" s="5" t="n">
        <v>903422</v>
      </c>
      <c r="C4" s="4" t="inlineStr">
        <is>
          <t xml:space="preserve"> </t>
        </is>
      </c>
    </row>
    <row r="5">
      <c r="A5" s="4" t="inlineStr">
        <is>
          <t>Ice Crea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ble intangible assets</t>
        </is>
      </c>
      <c r="B7" s="6" t="n">
        <v>172184</v>
      </c>
      <c r="C7" s="5" t="n">
        <v>172184</v>
      </c>
    </row>
    <row r="8">
      <c r="A8" s="4" t="inlineStr">
        <is>
          <t>Accumulated amortization</t>
        </is>
      </c>
      <c r="B8" s="6" t="n">
        <v>44995</v>
      </c>
      <c r="C8" s="6" t="n">
        <v>22062</v>
      </c>
    </row>
    <row r="9">
      <c r="A9" s="4" t="inlineStr">
        <is>
          <t>Amortization expense</t>
        </is>
      </c>
      <c r="B9" s="5" t="n">
        <v>22933</v>
      </c>
      <c r="C9" s="5" t="n">
        <v>22062</v>
      </c>
    </row>
    <row r="10">
      <c r="A10" s="4" t="inlineStr">
        <is>
          <t>Remaining amortization period</t>
        </is>
      </c>
      <c r="B10" s="4" t="inlineStr">
        <is>
          <t>7 years 7 months 2 days</t>
        </is>
      </c>
      <c r="C10" s="4" t="inlineStr">
        <is>
          <t xml:space="preserve"> </t>
        </is>
      </c>
    </row>
    <row r="11">
      <c r="A11" s="4" t="inlineStr">
        <is>
          <t>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ves</t>
        </is>
      </c>
      <c r="B16" s="4" t="inlineStr">
        <is>
          <t>10 years</t>
        </is>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egment Information - Schedule of Segment Reporting Information by Segment (Details) - USD ($)</t>
        </is>
      </c>
      <c r="B1" s="2" t="inlineStr">
        <is>
          <t>12 Months Ended</t>
        </is>
      </c>
    </row>
    <row r="2">
      <c r="B2" s="2" t="inlineStr">
        <is>
          <t>May 31, 2022</t>
        </is>
      </c>
      <c r="C2" s="2" t="inlineStr">
        <is>
          <t>May 31, 2021</t>
        </is>
      </c>
    </row>
    <row r="3">
      <c r="A3" s="3" t="inlineStr">
        <is>
          <t>Segment Reporting Information [Line Items]</t>
        </is>
      </c>
      <c r="B3" s="4" t="inlineStr">
        <is>
          <t xml:space="preserve"> </t>
        </is>
      </c>
      <c r="C3" s="4" t="inlineStr">
        <is>
          <t xml:space="preserve"> </t>
        </is>
      </c>
    </row>
    <row r="4">
      <c r="A4" s="4" t="inlineStr">
        <is>
          <t>Gross margin</t>
        </is>
      </c>
      <c r="B4" s="5" t="n">
        <v>5068571</v>
      </c>
      <c r="C4" s="5" t="n">
        <v>2064681</v>
      </c>
    </row>
    <row r="5">
      <c r="A5" s="4" t="inlineStr">
        <is>
          <t>Operating expenses</t>
        </is>
      </c>
      <c r="B5" s="6" t="n">
        <v>15684457</v>
      </c>
      <c r="C5" s="6" t="n">
        <v>12496303</v>
      </c>
    </row>
    <row r="6">
      <c r="A6" s="4" t="inlineStr">
        <is>
          <t>Operating loss</t>
        </is>
      </c>
      <c r="B6" s="6" t="n">
        <v>-10615886</v>
      </c>
      <c r="C6" s="6" t="n">
        <v>-10431622</v>
      </c>
    </row>
    <row r="7">
      <c r="A7" s="4" t="inlineStr">
        <is>
          <t>Ice Crea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6" t="n">
        <v>8315486</v>
      </c>
      <c r="C9" s="6" t="n">
        <v>4043436</v>
      </c>
    </row>
    <row r="10">
      <c r="A10" s="4" t="inlineStr">
        <is>
          <t>Gross margin</t>
        </is>
      </c>
      <c r="B10" s="5" t="n">
        <v>4426579</v>
      </c>
      <c r="C10" s="5" t="n">
        <v>1591207</v>
      </c>
    </row>
    <row r="11">
      <c r="A11" s="4" t="inlineStr">
        <is>
          <t>Gross margin %</t>
        </is>
      </c>
      <c r="B11" s="9" t="n">
        <v>0.532</v>
      </c>
      <c r="C11" s="9" t="n">
        <v>0.394</v>
      </c>
    </row>
    <row r="12">
      <c r="A12" s="4" t="inlineStr">
        <is>
          <t>Operating expenses</t>
        </is>
      </c>
      <c r="B12" s="5" t="n">
        <v>12019919</v>
      </c>
      <c r="C12" s="5" t="n">
        <v>9411447</v>
      </c>
    </row>
    <row r="13">
      <c r="A13" s="4" t="inlineStr">
        <is>
          <t>Operating loss</t>
        </is>
      </c>
      <c r="B13" s="6" t="n">
        <v>-7593342</v>
      </c>
      <c r="C13" s="6" t="n">
        <v>-7820240</v>
      </c>
    </row>
    <row r="14">
      <c r="A14" s="4" t="inlineStr">
        <is>
          <t>Depreciation expense</t>
        </is>
      </c>
      <c r="B14" s="6" t="n">
        <v>395071</v>
      </c>
      <c r="C14" s="6" t="n">
        <v>377641</v>
      </c>
    </row>
    <row r="15">
      <c r="A15" s="4" t="inlineStr">
        <is>
          <t>Amortization expense</t>
        </is>
      </c>
      <c r="B15" s="6" t="n">
        <v>22933</v>
      </c>
      <c r="C15" s="6" t="n">
        <v>22062</v>
      </c>
    </row>
    <row r="16">
      <c r="A16" s="4" t="inlineStr">
        <is>
          <t>Capital expenditures</t>
        </is>
      </c>
      <c r="B16" s="6" t="n">
        <v>967757</v>
      </c>
      <c r="C16" s="6" t="n">
        <v>1382959</v>
      </c>
    </row>
    <row r="17">
      <c r="A17" s="4" t="inlineStr">
        <is>
          <t>Measure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1577724</v>
      </c>
      <c r="C19" s="6" t="n">
        <v>1557023</v>
      </c>
    </row>
    <row r="20">
      <c r="A20" s="4" t="inlineStr">
        <is>
          <t>Gross margin</t>
        </is>
      </c>
      <c r="B20" s="5" t="n">
        <v>641992</v>
      </c>
      <c r="C20" s="5" t="n">
        <v>473474</v>
      </c>
    </row>
    <row r="21">
      <c r="A21" s="4" t="inlineStr">
        <is>
          <t>Gross margin %</t>
        </is>
      </c>
      <c r="B21" s="9" t="n">
        <v>0.407</v>
      </c>
      <c r="C21" s="9" t="n">
        <v>0.304</v>
      </c>
    </row>
    <row r="22">
      <c r="A22" s="4" t="inlineStr">
        <is>
          <t>Operating expenses</t>
        </is>
      </c>
      <c r="B22" s="5" t="n">
        <v>3664538</v>
      </c>
      <c r="C22" s="5" t="n">
        <v>3084856</v>
      </c>
    </row>
    <row r="23">
      <c r="A23" s="4" t="inlineStr">
        <is>
          <t>Operating loss</t>
        </is>
      </c>
      <c r="B23" s="6" t="n">
        <v>-3022544</v>
      </c>
      <c r="C23" s="6" t="n">
        <v>-2611382</v>
      </c>
    </row>
    <row r="24">
      <c r="A24" s="4" t="inlineStr">
        <is>
          <t>Depreciation expense</t>
        </is>
      </c>
      <c r="B24" s="6" t="n">
        <v>19179</v>
      </c>
      <c r="C24" s="6" t="n">
        <v>44223</v>
      </c>
    </row>
    <row r="25">
      <c r="A25" s="4" t="inlineStr">
        <is>
          <t>Amortization expense</t>
        </is>
      </c>
      <c r="B25" s="6" t="n">
        <v>0</v>
      </c>
      <c r="C25" s="6" t="n">
        <v>0</v>
      </c>
    </row>
    <row r="26">
      <c r="A26" s="4" t="inlineStr">
        <is>
          <t>Capital expenditures</t>
        </is>
      </c>
      <c r="B26" s="5" t="n">
        <v>29148</v>
      </c>
      <c r="C26" s="5" t="n">
        <v>218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Information - Schedule of Segment Reporting by Segment Assets (Details) - USD ($)</t>
        </is>
      </c>
      <c r="B1" s="2" t="inlineStr">
        <is>
          <t>May 31, 2022</t>
        </is>
      </c>
      <c r="C1" s="2" t="inlineStr">
        <is>
          <t>May 31, 2021</t>
        </is>
      </c>
    </row>
    <row r="2">
      <c r="A2" s="3" t="inlineStr">
        <is>
          <t>Segment Reporting Information [Line Items]</t>
        </is>
      </c>
      <c r="B2" s="4" t="inlineStr">
        <is>
          <t xml:space="preserve"> </t>
        </is>
      </c>
      <c r="C2" s="4" t="inlineStr">
        <is>
          <t xml:space="preserve"> </t>
        </is>
      </c>
    </row>
    <row r="3">
      <c r="A3" s="4" t="inlineStr">
        <is>
          <t>Total assets</t>
        </is>
      </c>
      <c r="B3" s="5" t="n">
        <v>22839296</v>
      </c>
      <c r="C3" s="5" t="n">
        <v>21173930</v>
      </c>
    </row>
    <row r="4">
      <c r="A4" s="4" t="inlineStr">
        <is>
          <t>Ice Crea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0463502</v>
      </c>
      <c r="C6" s="6" t="n">
        <v>10713832</v>
      </c>
    </row>
    <row r="7">
      <c r="A7" s="4" t="inlineStr">
        <is>
          <t>Measur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2245663</v>
      </c>
      <c r="C9" s="6" t="n">
        <v>2565701</v>
      </c>
    </row>
    <row r="10">
      <c r="A10" s="4" t="inlineStr">
        <is>
          <t>Corporate Ass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0130131</v>
      </c>
      <c r="C12" s="5" t="n">
        <v>78943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EMPLOYEE BENEFIT PLANS (Details Narrative) - USD ($)</t>
        </is>
      </c>
      <c r="B1" s="2" t="inlineStr">
        <is>
          <t>12 Months Ended</t>
        </is>
      </c>
    </row>
    <row r="2">
      <c r="B2" s="2" t="inlineStr">
        <is>
          <t>May 31, 2022</t>
        </is>
      </c>
      <c r="C2" s="2" t="inlineStr">
        <is>
          <t>May 31, 2021</t>
        </is>
      </c>
    </row>
    <row r="3">
      <c r="A3" s="3" t="inlineStr">
        <is>
          <t>Retirement Benefits [Abstract]</t>
        </is>
      </c>
      <c r="B3" s="4" t="inlineStr">
        <is>
          <t xml:space="preserve"> </t>
        </is>
      </c>
      <c r="C3" s="4" t="inlineStr">
        <is>
          <t xml:space="preserve"> </t>
        </is>
      </c>
    </row>
    <row r="4">
      <c r="A4" s="4" t="inlineStr">
        <is>
          <t>Matching contributions in conjunction with employee contributions to plan</t>
        </is>
      </c>
      <c r="B4" s="5" t="n">
        <v>43761</v>
      </c>
      <c r="C4" s="5" t="n">
        <v>55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COMMITMENTS AND CONTINGENCIES (Details Narrative) - USD ($)</t>
        </is>
      </c>
      <c r="B1" s="2" t="inlineStr">
        <is>
          <t>12 Months Ended</t>
        </is>
      </c>
    </row>
    <row r="2">
      <c r="B2" s="2" t="inlineStr">
        <is>
          <t>May 31, 2022</t>
        </is>
      </c>
      <c r="C2" s="2" t="inlineStr">
        <is>
          <t>May 31, 2021</t>
        </is>
      </c>
    </row>
    <row r="3">
      <c r="A3" s="3" t="inlineStr">
        <is>
          <t>Commitments and Contingencies Disclosure [Abstract]</t>
        </is>
      </c>
      <c r="B3" s="4" t="inlineStr">
        <is>
          <t xml:space="preserve"> </t>
        </is>
      </c>
      <c r="C3" s="4" t="inlineStr">
        <is>
          <t xml:space="preserve"> </t>
        </is>
      </c>
    </row>
    <row r="4">
      <c r="A4" s="4" t="inlineStr">
        <is>
          <t>Royalty expense</t>
        </is>
      </c>
      <c r="B4" s="5" t="n">
        <v>19429</v>
      </c>
      <c r="C4" s="5" t="n">
        <v>32106</v>
      </c>
    </row>
    <row r="5">
      <c r="A5" s="4" t="inlineStr">
        <is>
          <t>Tax liability</t>
        </is>
      </c>
      <c r="B5" s="5" t="n">
        <v>265349</v>
      </c>
      <c r="C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CUSTOMER CONCENTRATION (Details Narrative) - Customer</t>
        </is>
      </c>
      <c r="B1" s="2" t="inlineStr">
        <is>
          <t>12 Months Ended</t>
        </is>
      </c>
    </row>
    <row r="2">
      <c r="B2" s="2" t="inlineStr">
        <is>
          <t>May 31, 2022</t>
        </is>
      </c>
      <c r="C2" s="2" t="inlineStr">
        <is>
          <t>May 31, 2021</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178</v>
      </c>
      <c r="C5" s="9" t="n">
        <v>0.029</v>
      </c>
    </row>
    <row r="6">
      <c r="A6" s="4" t="inlineStr">
        <is>
          <t>Accounts Receivable | Discontinued Operation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433</v>
      </c>
      <c r="C8" s="8" t="n">
        <v>0.25</v>
      </c>
    </row>
    <row r="9">
      <c r="A9" s="4" t="inlineStr">
        <is>
          <t>Revenues | Discontinued Operation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9" t="n">
        <v>0.112</v>
      </c>
      <c r="C11" s="9" t="n">
        <v>0.1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OUT-OF-PERIOD ADJUSTMENTS (Details Narrative) - USD ($)</t>
        </is>
      </c>
      <c r="B1" s="2" t="inlineStr">
        <is>
          <t>12 Months Ended</t>
        </is>
      </c>
    </row>
    <row r="2">
      <c r="B2" s="2" t="inlineStr">
        <is>
          <t>May 31, 2022</t>
        </is>
      </c>
      <c r="C2" s="2" t="inlineStr">
        <is>
          <t>May 31, 2021</t>
        </is>
      </c>
    </row>
    <row r="3">
      <c r="A3" s="4" t="inlineStr">
        <is>
          <t>Increase in leasehold security deposits</t>
        </is>
      </c>
      <c r="B3" s="5" t="n">
        <v>560660</v>
      </c>
      <c r="C3" s="5" t="n">
        <v>321555</v>
      </c>
    </row>
    <row r="4">
      <c r="A4" s="4" t="inlineStr">
        <is>
          <t>Out-Of-Period Adjustments</t>
        </is>
      </c>
      <c r="B4" s="4" t="inlineStr">
        <is>
          <t xml:space="preserve"> </t>
        </is>
      </c>
      <c r="C4" s="4" t="inlineStr">
        <is>
          <t xml:space="preserve"> </t>
        </is>
      </c>
    </row>
    <row r="5">
      <c r="A5" s="4" t="inlineStr">
        <is>
          <t>Out-of-period adjustment</t>
        </is>
      </c>
      <c r="B5" s="6" t="n">
        <v>72000</v>
      </c>
      <c r="C5" s="4" t="inlineStr">
        <is>
          <t xml:space="preserve"> </t>
        </is>
      </c>
    </row>
    <row r="6">
      <c r="A6" s="4" t="inlineStr">
        <is>
          <t>Increase in leasehold security deposits</t>
        </is>
      </c>
      <c r="B6" s="6" t="n">
        <v>72000</v>
      </c>
      <c r="C6" s="4" t="inlineStr">
        <is>
          <t xml:space="preserve"> </t>
        </is>
      </c>
    </row>
    <row r="7">
      <c r="A7" s="4" t="inlineStr">
        <is>
          <t>Increase to other income</t>
        </is>
      </c>
      <c r="B7" s="5" t="n">
        <v>72000</v>
      </c>
      <c r="C7" s="4" t="inlineStr">
        <is>
          <t xml:space="preserve"> </t>
        </is>
      </c>
    </row>
    <row r="8">
      <c r="A8" s="4" t="inlineStr">
        <is>
          <t>Decrease in stock-based compensation</t>
        </is>
      </c>
      <c r="B8" s="4" t="inlineStr">
        <is>
          <t xml:space="preserve"> </t>
        </is>
      </c>
      <c r="C8" s="6" t="n">
        <v>243187</v>
      </c>
    </row>
    <row r="9">
      <c r="A9" s="4" t="inlineStr">
        <is>
          <t>Decrease in common stock</t>
        </is>
      </c>
      <c r="B9" s="4" t="inlineStr">
        <is>
          <t xml:space="preserve"> </t>
        </is>
      </c>
      <c r="C9" s="5" t="n">
        <v>24318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2 Months Ended</t>
        </is>
      </c>
    </row>
    <row r="2">
      <c r="B2" s="2" t="inlineStr">
        <is>
          <t>Jul. 18, 2022 USD ($)</t>
        </is>
      </c>
    </row>
    <row r="3">
      <c r="A3" s="4" t="inlineStr">
        <is>
          <t>Subsequent Events</t>
        </is>
      </c>
      <c r="B3" s="4" t="inlineStr">
        <is>
          <t xml:space="preserve"> </t>
        </is>
      </c>
    </row>
    <row r="4">
      <c r="A4" s="3" t="inlineStr">
        <is>
          <t>Subsequent Event [Line Items]</t>
        </is>
      </c>
      <c r="B4" s="4" t="inlineStr">
        <is>
          <t xml:space="preserve"> </t>
        </is>
      </c>
    </row>
    <row r="5">
      <c r="A5" s="4" t="inlineStr">
        <is>
          <t>Proceeds from sale of real estate</t>
        </is>
      </c>
      <c r="B5" s="5" t="n">
        <v>32685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Historically, the Company’s
primary sources of liquidity have been cash and cash equivalents, cash flows from operations (when available) and cash flows from investing
and financing activities, including proceeds from the sale of property and equipment, funding under business loans and credit agreements
and the sale of equity securities. As of May 31, 2022, the Company had an aggregate cash and cash equivalent balance of $ 1,050,910 1,822,078 3,268,533 Subsequent Event The Company currently projects
that it will need additional capital to fund its current operations and capital investment requirements until the Company scales to a
revenue level that permits cash self-sufficiency. As a result, the Company needs to raise additional capital or secure debt funding to
support on-going operations until such time. This projection is based on the Company’s current expectations regarding product sales
and service, cost structure, cash burn rate and other operating assumptions. The sources of this capital are anticipated to be from the
sale of equity and/or debt. Alternatively, or in addition, the Company may seek to sell additional assets or portions of its business
(see Note 4 – Assets held for sale and operations classified as discontinued operations If the Company is unable to raise
additional capital moving forward, its ability to operate in the normal course and continue to invest in its product portfolio may be
negatively impacted and the Company may be forced to scale back operations or divest some or all of its products. These factors raise substantial
doubt about the ability of the Company to continue as a going concern. Unless management is able to obtain additional financing,
it is unlikely that the Company will be able to meet its funding requirements during the next 12 months.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 prepares its consolidated financial
statements in accordance with accounting principles generally accepted in the United States (“US GAAP” or “GAAP”). Principles of Consolidation These consolidated financial statements include
those of the Company and its wholly owned subsidiaries: Schmitt Measurement Systems, Inc. and Ample Hills Acquisition, LLC. All significant
intercompany accounts and transactions have been eliminated in the preparation of the consolidated financial statement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Making estimates requires management to exercise
significant judgment. It is at least reasonably possible that estimates made as of the date of the consolidated financial statements could
change in the near term due to one or more future events. Accordingly, the actual results could differ significantly from those estimates.
Significant accounting estimates reflected in the Company’s consolidated financial statements include, but are not limited to, revenue
recognition, estimates of impairment on long-lived assets, allowance for doubtful accounts, recognition and measurement of income tax
assets, valuation of stock-based compensation, the valuation of net assets acquired and the identification and measurements inherent in
the classification of certain components of our operations as discontinued operations. Reclassification Certain amounts in the prior period consolidated statement
of operations have been reclassified to conform to the presentation of the current period. These reclassifications had no effect on previously
recorded net loss. Segment Reporting The Company’s reportable segments are based
on the “management” approach, meaning they are based on the way management views the business, the internal reports it reviews
and the way it manages the business, assesses performance, and makes decisions. The chief operating decision maker reviews revenue, gross
margin and the operating performance of each reportable segment. The Company’s reportable segments during the years ended May 31,
2022 and 2021 were the Ice Cream Segment and Measurement Segment. Business Combinations The Company accounts for business combinations in
accordance with Accounting Standard Codification (“ASC”) 805 - Business Combinations Ample Hills Business
Acquisition Revenue Recognition The Company generates revenues from the following
sources: (i) retail restaurant sales, (ii) factory sales, (iii) measurement product sales, and (iv) remote tank monitoring services. Retail Restaurant Sales, net The Company's Ice Cream Segment generates revenues
from retail restaurant sales to its end-user customers at the time of sale, net of discounts, coupons, employee meals, and complimentary
meals and gift cards. Sales tax is collected from customers and remitted to governmental authorities and is presented on a net basis within
revenue in our Consolidated Statements of Operations. Factory Sales, net The Company’s Ice Cream Segment generates
revenues from sales of finished goods from its Brooklyn, New York factory, including wholesale, e-commerce, and direct-to-customer
sales. These revenues, net of sales tax paid to states, are recognized when control of the goods is transferred to the customer, in accordance
with the terms of the applicable agreement. The Company also generates revenues by providing manufacturing production services to third
parties and recognizes revenues as services are provided to the customer. Measurement Product Sales The Company’s Measurement Segment determines
the amount of revenue it recognizes associated with the transfer of each product. For sales of product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meets all of the above criteria, revenue is recognized for the sales of product at the time of shipment. The Company incurs commissions associated with
the sales of certain measurement products. The Company applies the practical expedient allowed under ASC 340-40-25-4 by recognizing the
expense at the time the product is shipped. These amounts are recorded within general, administrative and sales expense. The Company also
incurs costs related to shipping and handling of its products, the costs of which are expensed as incurred as a component of cost of sales. Remote Tank Monitoring Services The Company's Measurement Segment revenues associated
with the Xact product line include satellite focused remote tank monitoring products and related monitoring services for markets in the
IoT environment. The Company determines the amount of revenue it
recognizes associated with the transfer of such services. F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provide monitoring services
meets all of the above criteria, revenue is recognized at the completion of the month in which monitoring services are provided. Customer Deposits and Prepayments The Company defers revenue recognition of revenues
in instances where consideration is received from customers in advance of the Company completing its obligations in exchange for such
consideration. As of the fiscal years ended May 31, 2022 and 2021, significant contract balances were as follows:
Fiscal Year Ended May 31,
2022 2021
Contract liabilities:
Customer deposits, current $ 68,199 $ 55,464
Gift card liabilities, current 48,110 37,900
Total customer deposits and prepayments $ 116,309 $ 93,364 Commission costs are calculated as a percentage
of sales for Acuity sales within the Measurement Segment and paid to both internal and external sales representatives. The Company accrues
for the commission expense at the time of sale and pays the commission to the sales representative once customer payment is collected.
These amounts are recorded within general, administrative and sales expense. Cash and Cash Equivalents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nd money
market funds. At times, balances may exceed federally insured limits. As of May 31, 2022 and May 31, 2021, the Company had cash
and cash equivalents of $ 1,050,910 4,032,690 Accounts Receivable, net Accounts
receivable rise from granting credit to customers in the normal course
of business, are unsecured and are presented net of an allowance for doubtful accounts. The Company maintains credit limits for
all customers based 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 reports, other operating trends and
relevant business conditions, including general economic factors, as they relate to each of the Company's domestic and international customers.
In the event there is doubt about whether a customer account is collectible, a reserve is recorded. If these analyses lead management
to the conclusion that a customer account is uncollectible, the balance will be directly charged to bad debt expense. Inventories, net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Property and Equipment, net Property and equipment are stated at cost
less accumulated depreciation. Depreciation is computed using the straight-line method over estimated useful lives of three seven three Property and Equipment Held for Sale, net Property and equipment held for sale are stated
at the lower of cost less depreciation or expected net realizable value. Depreciation is computed using the straight-line method over
estimated useful lives of 25 The Company owned a two story 35,050 2 5,100,000 4,753,724 4,598,095 Leases The Company owns two industrial office buildings
totaling 11,667 Leases As of the fiscal years ended May 31, 2022 and
2021, property and equipment held for sale consisted of the following: Summary of Significant Accounting Policies -
Schedule of Assets Held for Sale Assets Held for Sale
Fiscal Year Ended May 31,
2022 2021
Land $ 159,000 $ 140,000
Buildings and improvements 1,616,250 246,135
Total assets hold for sale 1,775,250 386,135
Less accumulated depreciation (1,341,840 ) (211,288 )
Property and equipment, net $ 433,410 $ 174,847 On July 15, 2022, subsequent to the Company’s
fiscal year end, the Company executed the sale and leaseback of these assets. See further discussion in Note 20 – Subsequent
Events Leases On June 1, 2019, the Company adopted ASC
842, Leases To determine whether a contract is or contains
a lease, the Company determines at contract inception whether it conveys the right to control the use of an identified asset for a period
of time in exchange for consideration. If the contract provides for the right to obtain substantially all of the economic benefit from,
and direct the use of, the leased asset, the Company recognizes a right-of-use asset and lease liability upon contract inception. The
initial carrying value of the operating lease liability is determined by calculating the present value of future lease payments under
the contract. The Company considers the future lease payments under the original terms of the contract, along with explicitly enumerated
renewal periods where management is reasonably certain that such renewal options will be exercised. In order to calculate the right-of-use asset and
lease liability for an operating lease, ASC 842 requires that a lessee apply a discount rate equal to the rate implicit in a lease whenever
such a rate is readily determinable. The Company’s lease agreements do not provide a readily determinable implicit rate, nor is
this rate available from our leasing counterparties. Consequently, the Company estimates an incremental borrowing rate to determine the
present value of the lease payments. This incremental borrowing rate represents the Company’s estimate of an interest rate that
the Company would be able to obtain from a lender to borrow, on a collateralized basis, over a similar term to obtain an asset of similar
value. Intangible Assets Definite-lived and indefinite-lived intangible
assets arising from business combinations include patented technology, proprietary recipes, websites and trademarks and trade names. Definite-lived
intangible assets are amortized over the estimated period during which the asset is expected to contribute directly or indirectly to future
cash flows. Intangible assets that are considered to be indefinite-lived are not amortized.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 Advertising Costs Advertising costs included in general, administrative
and sales, are expensed when the advertising first takes place. Advertising expense was $ 38,628 63,635 Research and Development Costs Research and development costs, predominately
internal labor costs and costs of materials, are charged to expense when incurred. Shipping and Handling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Warranty Reserve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 Stock-Based Compensation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 Restricted Stock Units Service-based restricted stock units (“RSUs”)
are granted to key employees and members of the Company's Board of Directors. Service-based RSUs generally fully vest on the first anniversary
date of the award. Income Taxes The Company accounts for income taxes using the
asset and liability method. This approach requires the recognition of deferred tax assets and liabilities for the expected future tax
consequences of temporary differences between the carrying amounts and the tax basis of assets and liabilities. Deferred tax assets are
reduced by a valuation allowance if, based on the weight of available evidence, it is more likely than not that some portion or all of
the deferred tax assets will not be realized. Management continues to review the level of the valuation allowance on a quarterly basis.
There can be no assurance that the Company’s future operations will produce sufficient earnings to allow for the deferred tax asset
to be fully utilized. The Company currently maintains a full valuation allowance against net deferred tax assets. The Company applies the asset and liability method
in recording income taxes, under which deferred income tax assets and liabilities are determined, based on the differences between the
financial reporting and tax base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Each year the Company files income tax
returns in the various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consolidated financial statements in accordance with AS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Earnings (Loss) Per Share Pursuant to ASC 260, Earnings Per Share Diluted net loss per share is based on the weighted
average number of shares outstanding during the periods plus the effect, if any, of the potential exercise or conversion of securities,
such as warrants and restricted stock units that would cause the issuance of additional shares of common stock. In computing the basic
and diluted net loss per share applicable to common stockholders during the periods listed in the consolidated statements of operations,
the weighted average number of shares are the same for both basic and diluted net loss per share due to the fact that when a net loss
exists, dilutive shares are not included in the calculation as the impact is anti-dilutive. An anti-dilutive impact is an increase in
earnings per share or a decrease in net loss per share that would result from the conversion, exercise, or issuance of certain contingent
securities. Concentration of Credit Risk Financial instruments, which potentially subject the
Company to concentrations of credit risk, consist primarily of cash and accounts receivable. Cash held by the Company, in financial institutions,
regularly exceeds the federally insured limit of $250,000. With respect to continuing operations, the Company is not dependent on
any one or a few major customers. See further information in Note 18 – Customer Concentration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accounts receivables, customer deposits, accounts payable and accrued expenses, approximate their fair values,
principally due to their short-term nature, maturities or nature of interest rates. Recently Issued Accounting Pronouncements In May 2021, the Financial Accounting Standards
Board (“FASB”) issued Accounting Standards Update (“ASU”) 2021-04, Earnings Per Share (Topic 260),
Debt-Modifications and Extinguishments Compensation-Stock Compensation Derivatives and
Hedging-Contracts in Entity’s Own Equity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21:22:01Z</dcterms:created>
  <dcterms:modified xmlns:dcterms="http://purl.org/dc/terms/" xmlns:xsi="http://www.w3.org/2001/XMLSchema-instance" xsi:type="dcterms:W3CDTF">2022-10-13T21:22:01Z</dcterms:modified>
</cp:coreProperties>
</file>